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Interim Condensed Consolidated8" sheetId="8" r:id="rId8"/>
    <s:sheet name="Note 1 - Description of Busines" sheetId="9" r:id="rId9"/>
    <s:sheet name="Note 2 - Summary of Significant" sheetId="10" r:id="rId10"/>
    <s:sheet name="Note 3 - Other Revenues" sheetId="11" r:id="rId11"/>
    <s:sheet name="Note 4 - Non-operating Income" sheetId="12" r:id="rId12"/>
    <s:sheet name="Note 5 - Long-term Leases" sheetId="13" r:id="rId13"/>
    <s:sheet name="Note 6 - Earnings Per Share" sheetId="14" r:id="rId14"/>
    <s:sheet name="Note 7 - Investments in Marketa" sheetId="15" r:id="rId15"/>
    <s:sheet name="Note 8 - Fair Value Measurement" sheetId="16" r:id="rId16"/>
    <s:sheet name="Note 9 - Long-term Debt" sheetId="17" r:id="rId17"/>
    <s:sheet name="Note 10 - Stock Repurchase Prog" sheetId="18" r:id="rId18"/>
    <s:sheet name="Note 11 - Stock-based Compensat" sheetId="19" r:id="rId19"/>
    <s:sheet name="Note 12 - Income Taxes" sheetId="20" r:id="rId20"/>
    <s:sheet name="Note 13 - Contingencies and Gua" sheetId="21" r:id="rId21"/>
    <s:sheet name="Significant Accounting Policies" sheetId="22" r:id="rId22"/>
    <s:sheet name="Note 3 - Other Revenues (Tables" sheetId="23" r:id="rId23"/>
    <s:sheet name="Note 4 - Non-operating Income (" sheetId="24" r:id="rId24"/>
    <s:sheet name="Note 5 - Long-term Leases (Tabl" sheetId="25" r:id="rId25"/>
    <s:sheet name="Note 6 - Earnings Per Share (Ta" sheetId="26" r:id="rId26"/>
    <s:sheet name="Note 7 - Investments in Marke27" sheetId="27" r:id="rId27"/>
    <s:sheet name="Note 8 - Fair Value Measureme28" sheetId="28" r:id="rId28"/>
    <s:sheet name="Note 9 - Long-term Debt (Tables" sheetId="29" r:id="rId29"/>
    <s:sheet name="Note 11 - Stock-based Compens30" sheetId="30" r:id="rId30"/>
    <s:sheet name="Note 1 - Description of Busin31" sheetId="31" r:id="rId31"/>
    <s:sheet name="Note 2 - Summary of Significa32" sheetId="32" r:id="rId32"/>
    <s:sheet name="Note 3 - Other Revenues (Detail" sheetId="33" r:id="rId33"/>
    <s:sheet name="Note 3 - Summary of Other Reven" sheetId="34" r:id="rId34"/>
    <s:sheet name="Note 4 - Non-operating Income35" sheetId="35" r:id="rId35"/>
    <s:sheet name="Note 4 - Non-operating Income C" sheetId="36" r:id="rId36"/>
    <s:sheet name="Note 5 - Long-term Leases (Deta" sheetId="37" r:id="rId37"/>
    <s:sheet name="Note 5 - Fixed Assets Recorded " sheetId="38" r:id="rId38"/>
    <s:sheet name="Note 5 - Future Minimum Lease P" sheetId="39" r:id="rId39"/>
    <s:sheet name="Note 6 - Earnings Per Share (De" sheetId="40" r:id="rId40"/>
    <s:sheet name="Note 6 - Summary of Earnings an" sheetId="41" r:id="rId41"/>
    <s:sheet name="Note 7 - Investments in Marke42" sheetId="42" r:id="rId42"/>
    <s:sheet name="Note 7 - Marketable Securities " sheetId="43" r:id="rId43"/>
    <s:sheet name="Note 7 - Available for Sale Mar" sheetId="44" r:id="rId44"/>
    <s:sheet name="Note 7 - Amortized Cost and Est" sheetId="45" r:id="rId45"/>
    <s:sheet name="Note 8 - Summary of Fair Value " sheetId="46" r:id="rId46"/>
    <s:sheet name="Note 9 - Long-term Debt (Detail" sheetId="47" r:id="rId47"/>
    <s:sheet name="Note 9 - Long-term Debt Compone" sheetId="48" r:id="rId48"/>
    <s:sheet name="Note 9 - Aggregate Maturities o" sheetId="49" r:id="rId49"/>
    <s:sheet name="Note 10 - Stock Repurchase Pr50" sheetId="50" r:id="rId50"/>
    <s:sheet name="Note 11 - Stock-based Compens51" sheetId="51" r:id="rId51"/>
    <s:sheet name="Note 11 - Summary of Assumption" sheetId="52" r:id="rId52"/>
    <s:sheet name="Note 11 - Summary of Outstandin" sheetId="53" r:id="rId53"/>
    <s:sheet name="Note 11 - Options Outstanding (" sheetId="54" r:id="rId54"/>
    <s:sheet name="Note 12 - Income Taxes (Details" sheetId="55" r:id="rId55"/>
    <s:sheet name="Note 13 - Contingencies and G56" sheetId="56" r:id="rId56"/>
  </s:sheets>
  <s:definedNames/>
  <s:calcPr calcId="124519" calcMode="auto" fullCalcOnLoad="1"/>
</s:workbook>
</file>

<file path=xl/sharedStrings.xml><?xml version="1.0" encoding="utf-8"?>
<sst xmlns="http://schemas.openxmlformats.org/spreadsheetml/2006/main" uniqueCount="548">
  <si>
    <t>Document And Entity Information - shares</t>
  </si>
  <si>
    <t>3 Months Ended</t>
  </si>
  <si>
    <t>Mar. 31, 2016</t>
  </si>
  <si>
    <t>Apr. 29, 2016</t>
  </si>
  <si>
    <t>Entity Registrant Name</t>
  </si>
  <si>
    <t>NATIONAL HEALTHCARE CORP</t>
  </si>
  <si>
    <t>Entity Central Index Key</t>
  </si>
  <si>
    <t>Trading Symbol</t>
  </si>
  <si>
    <t>nh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Interim Condensed Consolidated Statements of Income (Unaudited) - USD ($)</t>
  </si>
  <si>
    <t>Mar. 31, 2015</t>
  </si>
  <si>
    <t>Revenues:</t>
  </si>
  <si>
    <t>Net patient revenues</t>
  </si>
  <si>
    <t>Other revenues</t>
  </si>
  <si>
    <t>Net operating revenues</t>
  </si>
  <si>
    <t>Cost and Expenses:</t>
  </si>
  <si>
    <t>Salaries, wages and benefits</t>
  </si>
  <si>
    <t>Other operating</t>
  </si>
  <si>
    <t>Facility rent</t>
  </si>
  <si>
    <t>Depreciation and amortization</t>
  </si>
  <si>
    <t>Interest</t>
  </si>
  <si>
    <t>Total costs and expenses</t>
  </si>
  <si>
    <t>Income Before Non–Operating Income</t>
  </si>
  <si>
    <t>Non–Operating Income</t>
  </si>
  <si>
    <t>Income Before Income Taxes</t>
  </si>
  <si>
    <t>Income Tax Provision</t>
  </si>
  <si>
    <t>Net Income</t>
  </si>
  <si>
    <t>Dividends to Preferred Stockholders</t>
  </si>
  <si>
    <t xml:space="preserve"> </t>
  </si>
  <si>
    <t>Net Income Available to Common Stockholders</t>
  </si>
  <si>
    <t>Earnings Per Common Share:</t>
  </si>
  <si>
    <t>Basic (in dollars per share)</t>
  </si>
  <si>
    <t>Diluted (in dollars per share)</t>
  </si>
  <si>
    <t>Weighted Average Common Shares Outstanding:</t>
  </si>
  <si>
    <t>Basic (in shares)</t>
  </si>
  <si>
    <t>Diluted (in shares)</t>
  </si>
  <si>
    <t>Dividends declared to common stockholders per share (in dollars per share)</t>
  </si>
  <si>
    <t>Interim Condensed Consolidated Statements of Comprehensive Income (Unaudited) - USD ($) $ in Thousands</t>
  </si>
  <si>
    <t>Net income</t>
  </si>
  <si>
    <t>Other Comprehensive Income:</t>
  </si>
  <si>
    <t>Unrealized gains on investments in marketable securities</t>
  </si>
  <si>
    <t>Reclassification adjustment for realized gains on sale of securities</t>
  </si>
  <si>
    <t>Income tax expense related to items of other comprehensive income</t>
  </si>
  <si>
    <t>Other comprehensive income, net of tax</t>
  </si>
  <si>
    <t>Comprehensive Income</t>
  </si>
  <si>
    <t>Interim Condensed Consolidated Balance Sheets (Current Period Unaudited) - USD ($) $ in Thousands</t>
  </si>
  <si>
    <t>Dec. 31, 2015</t>
  </si>
  <si>
    <t>Current Assets:</t>
  </si>
  <si>
    <t>Cash and cash equivalents</t>
  </si>
  <si>
    <t>Restricted cash and cash equivalents</t>
  </si>
  <si>
    <t>Marketable securities</t>
  </si>
  <si>
    <t>Restricted marketable securities</t>
  </si>
  <si>
    <t>Accounts receivable, less allowance for doubtful accounts of $6,520 and $5,583, respectively</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Deposits and other assets</t>
  </si>
  <si>
    <t>Goodwill</t>
  </si>
  <si>
    <t>Notes receivable, less current portion</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 noncurrent</t>
  </si>
  <si>
    <t>Capital lease obligations, less current portion</t>
  </si>
  <si>
    <t>Accrued risk reserves, less current portion</t>
  </si>
  <si>
    <t>Refundable entrance fees</t>
  </si>
  <si>
    <t>Obligation to provide future services</t>
  </si>
  <si>
    <t>Deferred income taxes</t>
  </si>
  <si>
    <t>Other noncurrent liabilities</t>
  </si>
  <si>
    <t>Deferred revenue</t>
  </si>
  <si>
    <t>Stockholders’ Equity:</t>
  </si>
  <si>
    <t>Common stock, $.01 par value; 30,000,000 shares authorized; 15,264,139 and 15,000,616 shares, respectively, issued and outstanding</t>
  </si>
  <si>
    <t>Capital in excess of par value</t>
  </si>
  <si>
    <t>Retained earnings</t>
  </si>
  <si>
    <t>Accumulated other comprehensive income</t>
  </si>
  <si>
    <t>Total stockholders’ equity</t>
  </si>
  <si>
    <t>Total liabilities and stockholders’ equity</t>
  </si>
  <si>
    <t>Interim Condensed Consolidated Balance Sheets (Current Period Unaudited)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Interim Condensed Consolidated Statements of Cash Flows (Unaudited) - USD ($) $ in Thousands</t>
  </si>
  <si>
    <t>Cash Flows From Operating Activities:</t>
  </si>
  <si>
    <t>Adjustments to reconcile net income to net cash provided by operating activities:</t>
  </si>
  <si>
    <t>Provision for doubtful accounts receivable</t>
  </si>
  <si>
    <t>Equity in earnings of unconsolidated investments</t>
  </si>
  <si>
    <t>Distributions from unconsolidated investments</t>
  </si>
  <si>
    <t>Gains on sale of restricted marketable securities</t>
  </si>
  <si>
    <t>Deferred income taxes (benefit)</t>
  </si>
  <si>
    <t>Stock–based compensation</t>
  </si>
  <si>
    <t>Changes in operating assets &amp; liabilities:</t>
  </si>
  <si>
    <t>Restricted Cash and Cash Equivalents</t>
  </si>
  <si>
    <t>Accounts receivable</t>
  </si>
  <si>
    <t>Income tax receivable</t>
  </si>
  <si>
    <t>Other current liabilities and accrued risk reserves</t>
  </si>
  <si>
    <t>Net cash provided by operating activities</t>
  </si>
  <si>
    <t>Cash Flows From Investing Activities:</t>
  </si>
  <si>
    <t>Additions to property and equipment</t>
  </si>
  <si>
    <t>Investments in unconsolidated limited liability companies</t>
  </si>
  <si>
    <t>Investments in notes receivable</t>
  </si>
  <si>
    <t>Collections of notes receivable</t>
  </si>
  <si>
    <t>Change in restricted cash and cash equivalents</t>
  </si>
  <si>
    <t>Purchase of restricted marketable securities</t>
  </si>
  <si>
    <t>Sale of restricted marketable securities</t>
  </si>
  <si>
    <t>Net cash used in investing activities</t>
  </si>
  <si>
    <t>Cash Flows From Financing Activities:</t>
  </si>
  <si>
    <t>Tax (expense) benefit from stock–based compensation</t>
  </si>
  <si>
    <t>Principal payments under capital lease obligations</t>
  </si>
  <si>
    <t>Dividends paid to preferred stockholders</t>
  </si>
  <si>
    <t>Dividends paid to common stockholders</t>
  </si>
  <si>
    <t>Issuance of common shares</t>
  </si>
  <si>
    <t>Entrance fee deposits (refunds)</t>
  </si>
  <si>
    <t>Change in deposits</t>
  </si>
  <si>
    <t>Net cash provided by (used in) financing activities</t>
  </si>
  <si>
    <t>Net Increase in Cash and Cash Equivalents</t>
  </si>
  <si>
    <t>Cash and Cash Equivalents, Beginning of Period</t>
  </si>
  <si>
    <t>Cash and Cash Equivalents, End of Period</t>
  </si>
  <si>
    <t>Interim Condensed Consolidated Statements of Stockholders' Equity (Unaudited) - USD ($) $ in Thousands</t>
  </si>
  <si>
    <t>Preferred Stock [Member]</t>
  </si>
  <si>
    <t>Common Stock [Member]</t>
  </si>
  <si>
    <t>Additional Paid-in Capital [Member]</t>
  </si>
  <si>
    <t>Retained Earnings [Member]</t>
  </si>
  <si>
    <t>AOCI Attributable to Parent [Member]</t>
  </si>
  <si>
    <t>Total</t>
  </si>
  <si>
    <t>Balance, shares (in shares) at Dec. 31, 2014</t>
  </si>
  <si>
    <t>Balance at Dec. 31, 2014</t>
  </si>
  <si>
    <t>Other comprehensive income (loss)</t>
  </si>
  <si>
    <t>Tax benefit (expense) from exercise of stock options</t>
  </si>
  <si>
    <t>Shares sold – options exercised, shares (in shares)</t>
  </si>
  <si>
    <t>Shares sold – options exercised</t>
  </si>
  <si>
    <t>Dividends declared to preferred stockholders ($0.20 per share)</t>
  </si>
  <si>
    <t>Dividends declared to common stockholders ($0.34 per share)</t>
  </si>
  <si>
    <t>Balance, shares (in shares) at Mar. 31, 2015</t>
  </si>
  <si>
    <t>Balance at Mar. 31, 2015</t>
  </si>
  <si>
    <t>Other comprehensive income</t>
  </si>
  <si>
    <t>Balance, shares (in shares) at Dec. 31, 2015</t>
  </si>
  <si>
    <t>Balance at Dec. 31, 2015</t>
  </si>
  <si>
    <t>Balance, shares (in shares) at Mar. 31, 2016</t>
  </si>
  <si>
    <t>Balance at Mar. 31, 2016</t>
  </si>
  <si>
    <t>Interim Condensed Consolidated Statements of Stockholders' Equity (Unaudited) (Parentheticals) - $ / shares</t>
  </si>
  <si>
    <t>Dividends declared to preferred stockholders per share (in dollars per share)</t>
  </si>
  <si>
    <t>Note 1 - Description of Business</t>
  </si>
  <si>
    <t>Notes to Financial Statements</t>
  </si>
  <si>
    <t>Organization, Consolidation and Presentation of Financial Statements Disclosure [Text Block]</t>
  </si>
  <si>
    <t>Note 1 – Description of Business National HealthCare Corporation (“NHC” or the “Company”) is a leading provider of senior health care services. As of March 31, 2016, we operate or manage, through certain affiliates, 73 long-term care centers with a total of 9,256 licensed beds, 20 assisted living facilities, five independent living facilities, and 36 homecare programs. We operate specialized care units within certain of our healthcare centers such as Alzheimer's disease care units and sub-acute nursing units. We also have a non-controlling ownership interest in a hospice care business that services NHC owned health care centers and others. In addition, we provide insurance services, management and accounting services, and we lease properties to operators of skilled nursing centers. We operate in 10 states and are located primarily in the southeastern United States.</t>
  </si>
  <si>
    <t>Note 2 - Summary of Significant Accounting Policies</t>
  </si>
  <si>
    <t>Significant Accounting Policies [Text Block]</t>
  </si>
  <si>
    <t>Note 2 – Summary of Significant Accounting Policies The listing below is not intended to be a comprehensive list of all of our significant accounting policies. In many cases, the accounting treatment of a particular transaction is specifically dictated by generally accepted accounting principles, with limited need for management’s judgment in their application. There are also areas in which management’s judgment in selecting any available alternative would not produce a materially different result. See our audited December 31, 2015 consolidated financial statements and notes thereto which contain accounting policies and other disclosures required by generally accepted accounting principles. Our audited December 31, 2015 consolidated financial statements are available at our web site: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We assume that users of these interim financial statements have read or have access to the audited December 31, 2015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e disclosure contained in our most recent annual report to stockholders have been omitted. This interim financial information is not necessarily indicative of the results that may be expected for a full year for a variety of reasons. Estimates and Assumption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Recently Adopted Accounting Guidance In April 2015, the Financial Accounting Standards Board ("FASB") issued Accounting Standards Update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This guidance did not have a material impact on our consolidated financial statements. In February 2015, the FASB issued ASU No. 2015-02 “Amendments to the Consolidation Analysis”. This update is in response to stakeholders that have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us, the update modifies the evaluation of whether limited partnerships and similar legal entities are variable interest entities (“VIEs”) or voting interest entities. It eliminates the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Finally, it requires consideration of the effects of fee arrangements and related parties on the primary beneficiary determination. The amendments in this update are effective for annual reporting periods beginning after December 15, 2015, including interim periods within that reporting period. This guidance did not have a material impact on our consolidated financial statements. Recent Accounting Guidance Not Yet Adopted In March 2016, the FASB issued ASU 2016-09, “Compensation – Stock Compensation (Topic 718): Improvements to Employee Share-Based Payment Accounting.”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We are currently evaluating the requirements of ASU 2016-09 and have not yet determined its impact on our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e anticipate this standard will have a material impact on our consolidated financial statements. Additionally, we are currently evaluating the impact this standard will have on our policies and procedures and internal control framework. In January 2016, the FASB issued ASU No. 2016-01, “Financial Instruments - Recognition and Measurement of Financial Assets and Financial Liabilities (Topic 825)”.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Adopting ASU No. 2016-01 may result in a cumulative effect adjustment to the Company’s retained earnings as of the beginning of the year of adoption. We are currently evaluating the potential effects of adopting the provisions of ASU No. 2016-01. In May 2014, the FASB issued ASU No. 2014-09 “Revenue from Contracts with Customers”.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FASB is amending the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The Company is currently evaluating the impact of this guidance on our consolidated financial statements and control framework. Revenue Recognition – Third Party Payors Approximately 65% of our net patient revenues are derived from Medicare, Medicaid, and other government programs. Amounts earned under these programs are subject to review by the Medicare and Medicaid intermediaries or their agents. In our opinion, adequate provision has been made for any adjustments that may result from these reviews. Any differences between our original estimates of reimbursements and subsequent revisions are reflected in operations in the period in which the revisions are made often due to final determination or the period of payment no longer being subject to audit or review. We have recorded liabilities of approximately $17,598,000 and $16,654,000 as of March 31, 2016 and December 31, 2015, respectively, for various Medicare and Medicaid current and prior year cost reports and claims reviews. Revenue Recognition – Private P ay For private pay patients in skilled nursing or assisted living facilities, we bill room and board with payment being due in the month the services are performed. Charges for ancillary, pharmacy, therapy and other services to private patients are billed in the month following the performance of services; however, all billings are recognized as revenue when the services are performed. Revenue Recognition – Subordination of Fees and Uncert ain Collections We provide management services to certain senior care facilities and to others we provide accounting and financial services. We generally charge 6% to 7% of net operating revenues for our management services and a predetermined fixed rate per bed for the accounting and financial services. Our policy is to recognize revenues associated with both management services and accounting and financial services on an accrual basis as the services are provided. However, under the terms of our management contracts, payments for our management services are subject to subordination to other expenditures of the long–term care center being managed. Furthermore, for certain of the third parties with whom we have contracted to provide services and which we have determined that collection is not reasonably assured; our policy is to recognize income only in the period in which the amounts are realized. We may receive payment for the unpaid and unrecognized management fees in whole or in part in the future only if cash flows from the operating and investing activities of the centers or proceeds from the sale of the centers are sufficient to pay the fees. There can be no assurance that such future cash flows will occur. The realization of such previously unrecognized revenue could cause our reported net income to vary significantly from period to period. We agree to subordinate our fees to the other expenses of a managed center because we believe we know how to improve the quality of patient services and finances of a senior healthcare center. We believe subordinating our fees demonstrates to the owner and employees of the managed center how confident we are of the impact we can have in making the center operations successful. We may continue to provide services to certain managed centers despite not being fully paid currently so that we may be able to collect unpaid fees in the future from improved operating results and because the incremental savings from discontinuing services to a center may be small compared to the potential benefit. Also, we may benefit from providing other ancillary services to the managed center.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which were $8,270,000 and $7,031,000 for the three months ended March 31, 2016 and 2015, respectively. 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exceed the non-cancelable respective lease terms using the straight-line method. Capital leases are recorded at the lower of fair market value or the present value of future minimum lease payments. Capital leases are amortized in accordance with the provision codified within Accounting Standards Codification (“ASC”) Subtopic 840-30, Leases – Capital Leases Accrued Risk Reserves We are self– 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 term care industry has seen an increase in personal injury/wrongful death claims based on alleged negligence by skilled nursing facilities and their employees in providing care to residents. As of March 31, 2016, we and/or our managed centers are defendants in 38 such claims inclusive of years 2005 through March 31, 2016. It remains possible that those pending matters plus potential unasserted claims could exceed our reserves, which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and Refundable Entrance Fee We have one continuing care retirement center (“CCRC”) within our operations. Residents at this retirement center may enter into continuing care contracts with us. The contracts provide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March 31, 2016 and December 31, 2015 were $10,071,000 and $9,865,000, respectively. Obligation to Provide Future Services W 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March 31, 2016 and December 31, 2015, we have recorded a future service obligation in the amount of $3,440,000. Other Noncurrent Liabilities Other noncurrent liabilities include reserves primarily related to various uncertain income tax positions (See Note 12). D eferred Revenue Deferred revenue includes the deferred gain on the sale of assets to National Health Corporation (“National”), the non-refundable portion (10%) of CCRC entrance fees being amortized over the remaining life expectancies of the residents, and premiums received within our workers’ compensation and professional liability companies that are not yet earned. Variable Interest Entities We have equity interests in unconsolidated limited liability companies that operate various post-acute and senior healthcare businesses. We analyze our investments in these limited liability companies to determine if the company is considered a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or may not be limited to its investment in the unconsolidated VIE. The investments in unconsolidated VIEs are classified as “investments in limited liability companies” in the consolidated balance sheets.</t>
  </si>
  <si>
    <t>Note 3 - Other Revenues</t>
  </si>
  <si>
    <t>Other Revenues [Text Block]</t>
  </si>
  <si>
    <t xml:space="preserve">N ote 3 – Other Revenues Other revenues are outlined in the table below. Revenues from management and accounting services include management and accounting fees provided to managed healthcare facilities and other health care centers. Revenues from rental income include health care real estate properties owned by us and leased to third party operators. Revenues from insurance services include premiums for workers’ compensation and professional liability insurance policies that our wholly–owned limited purpose insurance subsidiaries have written for certain health care centers to which we provide management or accounting services. "Other" revenues include miscellaneous health care related earnings. Other revenues include the following: Three Months Ended March 31 (in thousands) 2016 2015 Management and accounting services fees $ 3,749 $ 3,504 Rental income 5,570 4,802 Insurance services 1,924 1,707 Other 239 333 $ 11,482 $ 10,346 Management Fees from National We manage five skilled nursing facilities owned by National Health Corporation ("National"). For the three months ended March 31, 2016 and 2015, we recognized management fees and interest on management fees of $969,000 and $934,000 from these centers, respectively. Because the amount collectable cannot be reasonably determined when the management services are provided, and because we cannot estimate the timing or amount of expected future collections, the unpaid fees from the five centers owned by National will be recognized as revenues only when the collectability of these fees can be reasonably assured. Under the terms of our management agreement with National, the payment of these fees to us may be subordinated to other expenditures of the five long–term care centers. We continue to manage these centers so that we may be able to collect our fees in the future and because the incremental savings from discontinuing services to a center may be small compared to the potential benefit. We may receive payment for the unrecognized management fees in whole or in part in the future only if cash flows from the operating and investing activities of the five centers or the proceeds from the sale of the centers are sufficient to pay the fees. There can be no assurance that such future improved cash flows will occur. Insurance Services For workers’ compensation insurance services, the premium revenues reflected in the interim condensed consolidated statements of income for the three months ended March 31, 2016 and 2015 are $1,234,000 and $1,010,000, respectively. Associated losses and expenses are reflected in the interim condensed consolidated statements of income as "Salaries, wages and benefits." For professional liability insurance services, the premium revenues reflected in the interim condensed consolidated statements of income for the three months ended March 31, 2016 and 2015 are $690,000 and $697,000, respectively. Associated losses and expenses including those for self–insurance are included in the interim condensed consolidated statements of income as "Other operating costs and expenses". Rental Income The health care properties currently owned and leased to third party operators are located in the states of Florida and Tennessee. These properties consist of nine skilled nursing facilities and four assisted living facilities. Effective January 1, 2016, we entered into a new triple net lease agreement for eleven of the thirteen properties. The new lease agreement is for a ten year period and ends on December 31, 2025. </t>
  </si>
  <si>
    <t>Note 4 - Non-operating Income</t>
  </si>
  <si>
    <t>Other Nonoperating Income and Expense [Text Block]</t>
  </si>
  <si>
    <t xml:space="preserve">Note 4 – Non–Operating Income Non–operating income is outlined in the table below. Non–operating income includes equity in earnings of unconsolidated investments, dividends and other realized gains and losses on marketable securities, and interest income. Our most significant equity method investment is a 75.1% non–controlling ownership interest in Caris HealthCare L.P. (“Caris”), a business that specializes in hospice care services. Three Months Ended March 31 (in thousands) 2016 2015 Equity in earnings of unconsolidated investments $ 1,505 $ 1,119 Dividends and other net realized gains and losses on sales of securities 1,861 1,876 Interest income 1,407 1,227 $ 4,773 $ 4,222 </t>
  </si>
  <si>
    <t>Note 5 - Long-term Leases</t>
  </si>
  <si>
    <t>Leases of Lessee Disclosure [Text Block]</t>
  </si>
  <si>
    <t xml:space="preserve">Note 5 – Long-Term Leases Capital Leases Fixed assets recorded under the capital leases, which are included in property and equipment in the interim condensed consolidated balance sheets, are as follows: March 31, 2016 December 31, 2015 (in thousands) Buildings and personal property $ 39,032 $ 39,032 Accumulated amortization (8,177 ) (7,196 ) $ 30,855 $ 31,836 Operating Leases At March 31, 2016, NHC leases from NHI the real property of 35 skilled nursing facilities, seven assisted living facilities and three independent living facilities under two separate lease agreements. Base rent expense under both lease agreements totals $34,200,000 annually with rent thereafter escalating by 4% of the increase in facility revenue over the base year. Total facility rent expense to NHI was $9,480,000 and $9,178,000 for the three months ended March 31, 2016 and 2015 respectively. Minimum Lease Payments The approximate future minimum lease payments required under all leases that have remaining non-cancelable lease terms at March 31, 2016 are as follows: Operating Leases Capital Leases (in thousands) 2017 $ 34,200 $ 5,200 2018 34,200 5,200 2019 34,200 5,200 2020 34,200 5,200 2021 34,200 5,200 Thereafter 202,400 15,167 Total minimum lease payments $ 373,400 $ 41,167 Less: Amounts representing interest (8,461 ) Present value of minimum lease payments 32,706 Less: Current portion (3,328 ) Long-term capital lease obligations $ 29,378 </t>
  </si>
  <si>
    <t>Note 6 - Earnings Per Share</t>
  </si>
  <si>
    <t>Earnings Per Share [Text Block]</t>
  </si>
  <si>
    <t xml:space="preserve">Note 6 –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Three Months Ended March 31 (in thousands, except for share and per share amounts) 2016 2015 Basic: Weighted average common shares outstanding 14,916,905 13,761,561 Net income $ 13,699 $ 13,242 Dividends to preferred stockholders - 2,168 Net income available to common stockholders $ 13,699 $ 11,074 Earnings per common share, basic $ 0.92 $ 0.80 Diluted: Weighted average common shares outstanding 14,916,905 13,761,561 Dilutive effect of stock options 24,266 153,557 Dilutive effect of restricted stock - 4,732 Dilutive effect of contingent issuable stock 194,275 369,950 Assumed average common shares outstanding 15,135,446 14,289,800 Net income available to common stockholders $ 13,699 $ 11,074 Earnings per common share, diluted $ 0.91 $ 0.77 In the above table, options to purchase 12,239 and 11,623 shares of our common stock have been excluded for the three months ended March 31, 2016 and 2015, respectively, due to their anti–dilutive impact. </t>
  </si>
  <si>
    <t>Note 7 - Investments in Marketable Securities</t>
  </si>
  <si>
    <t>Investments in Debt and Marketable Equity Securities (and Certain Trading Assets) Disclosure [Text Block]</t>
  </si>
  <si>
    <t xml:space="preserve">Note 7 – Inve stments in Marketable Securities Our investments in marketable securities are classified as available for sale securities. Realized gains and losses from securities sales are recognized in results of operations upon disposition of the securities using the specific identification method on a trade date basis. Refer to Note 8 for a description of the Company's methodology for determining the fair value of marketable securities. Marketable securities and restricted marketable securities consist of the following: March 31, 2016 December 31, 2015 (in thousands) Amortized Cost Fair Value Amortized Cost Fair Value Investments available for sale: Marketable equity securities $ 30,176 $ 125,871 $ 30,176 $ 116,168 Restricted investments available for sale: Corporate debt securities 71,926 72,722 71,960 71,143 Mortgage–backed securities 59,822 59,460 61,645 60,910 U.S. Treasury securities 19,945 20,187 21,123 21,033 State and municipal securities 15,266 15,804 16,446 16,780 $ 197,135 $ 294,044 $ 201,350 $ 286,034 Included in the available for sale marketable equity securities are the following (in thousands, except share amounts) : March 31, 2016 December 31, 2015 Shares Cost Fair Value Shares Cost Fair Value NHI Common Stock 1,630,642 $ 24,734 $ 108,470 1,630,642 $ 24,734 $ 99,257 The amortized cost and estimated fair value of debt securities classified as available for sale, by contractual maturity, are as follows: March 31, 2016 December 31, 2015 (in thousands) Cost Fair Value Cost Fair Value Maturities: Within 1 year $ 21,692 $ 21,616 $ 23,291 $ 23,273 1 to 5 years 78,927 79,575 74,747 74,671 6 to 10 years 65,345 66,031 71,442 70,223 Over 10 years 995 951 1,694 1,699 $ 166,959 $ 168,173 $ 171,174 $ 169,866 Gross unrealized gains related to available for sale securities are $98,147,000 and $86,921,000 as of March 31, 2016 and December 31, 2015, respectively. Gross unrealized losses related to available for sale securities are $1,238,000 and $2,237,000 as of March 31, 2016 and December 31, 2015, respectively. For the marketable securities in gross unrealized loss positions, (a) it is more likely than not that the Company will not be required to sell the investment securities before recovery of the unrealized losses, and (b) the Company expects that the contractual principal and interest will be received on the investment securities. As a result, the Company recognized no other-than-temporary impairment during the three months ended March 31, 2016 or the year ended December 31, 2015. Proceeds from the sale of investments in restricted marketable securities during the three months ended March 31, 2016 and 2015 were $15,573,000 and $15,408,000, respectively. Investment gains of $279,000 and $341,000 were realized on these sales during the three months ended March 31, 2016 and 2015, respectively. </t>
  </si>
  <si>
    <t>Note 8 - Fair Value Measurements</t>
  </si>
  <si>
    <t>Fair Value Disclosures [Text Block]</t>
  </si>
  <si>
    <t xml:space="preserve">Note 8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Level 2 Level 3 A financial instrument’s level within the fair value hierarchy is based on the lowest level of input that is significant to the fair value measurement. Valuation of Marketable Securities The Company determines fair value for marketable securities with Level 1 inputs through quoted market prices. The Company determines fair value for marketable securities with Level 2 inputs through broker or dealer quotations or alternative pricing sources with reasonable levels of price transparency. Our Level 2 marketable securities have been initially valued at the transaction price and subsequently valued, at the end of each month, typically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adjust or override any fair value measurements provided by our broker as of March 31, 2016. We did not have any transfers of assets between Level 1 and Level 2 of the fair value measurement hierarchy during the three months ended March 31, 2016.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but fair value is also determined using Level 2 inputs through alternative pricing sources. At March 31, 2016, there were no material differences between the carrying amounts and fair values of NHC’s financial instruments. The following table summarizes fair value measurements by level at March 31, 2016 and December 31, 2015 for assets and liabilities measured at fair value on a recurring basis (in thousands) Fair Value Measurements Using March 31, 2016 Fair Value Quoted Prices in Active Markets For Identical Assets (Level 1) Significant Other Observable Inputs (Level 2) Significant Unobservable Inputs (Level 3) Cash and cash equivalents $ 49,183 $ 49,183 $ – $ – Restricted cash and cash equivalents 14,455 14,455 – – Marketable equity securities 125,871 125,871 – – Corporate debt securities 72,722 32,936 39,786 – Mortgage–backed securities 59,460 – 59,460 – U.S. Treasury securities 20,187 20,187 – – State and municipal securities 15,804 – 15,804 – Total financial assets $ 357,682 $ 242,632 $ 115,050 $ – Fair Value Measurements Using December 31, 2015 Fair Value Quoted Prices in Active Markets For Identical Assets (Level 1) Significant Other Observable Inputs (Level 2) Significant Unobservable Inputs (Level 3) Cash and cash equivalents $ 38,208 $ 38,208 $ – $ – Restricted cash and cash equivalents 11,106 11,106 – – Marketable equity securities 116,168 116,168 – – Corporate debt securities 71,143 32,683 38,460 – Mortgage-backed securities 60,910 – 60,910 – U.S. Treasury securities 21,033 21,033 – – State and municipal securities 16,780 – 16,780 – Total financial assets $ 335,348 $ 219,198 $ 116,150 $ – </t>
  </si>
  <si>
    <t>Note 9 - Long-term Debt</t>
  </si>
  <si>
    <t>Debt Disclosure [Text Block]</t>
  </si>
  <si>
    <t xml:space="preserve">Note 9 – Long – Term Debt Long–term debt consists of the following: Weighted Average Interest Rate Maturities March 31, 2016 December 31, 2015 Variable (dollars in thousands) Revolving Credit Facility, interest payable monthly 1.8% 2020 $ 110,000 $ 110,000 Unsecured term note payable to National, interest payable quarterly, principal payable at maturity 3.0% 2018 10,000 10,000 120,000 120,000 Less current portion – – $ 120,000 $ 120,000 $175,000,000 Credit Facility The Credit Agreement contains customary representations and financial covenants, including covenants that restrict, among other things, asset dispositions, mergers and acquisitions, dividends, restricted payments, debt, liens, investments and affiliate transactions. The Credit Agreement contains customary events of default. The aggregate maturities of long-term debt for the five years subsequent to March 31, 2016 are as follows: Long-Term Debt (in thousands) 2017 $ − 2018 10,000 2019 − 2020 − 2021 110,000 Total $ 120,000 </t>
  </si>
  <si>
    <t>Note 10 - Stock Repurchase Program</t>
  </si>
  <si>
    <t>Treasury Stock [Text Block]</t>
  </si>
  <si>
    <t>Note 1 0 - Stock Repurchase Program On May 7, 2015, the Board of Directors authorized two new stock repurchase programs, one that allowed for the repurchase of up to $25 million of its common stock and one that allowed for the repurchase of up to $25 million of its preferred stock. As of November 3, 2015, all of the Company’s preferred stock was redeemed. Therefore, no future repurchases of the preferred stock will be performed. The common stock repurchase plan expires on August 31, 2016. No repurchases of common stock have been executed under the current program.</t>
  </si>
  <si>
    <t>Note 11 - Stock-based Compensation</t>
  </si>
  <si>
    <t>Disclosure of Compensation Related Costs, Share-based Payments [Text Block]</t>
  </si>
  <si>
    <t xml:space="preserve">Note 11 – Stock–Based Compensation NHC recognizes stock–based compensation expense for all stock options and restricted stock granted over the requisite service period using the fair value for these grants as estimated at the date of grant either using the Black–Scholes pricing model for stock options or the quoted market price for restricted stock. The 2005 and 2010 Stock–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the fair market value of the shares of common stock on the date granted and the term of an ISO may not be any more than ten years. The exercise price of any non–qualified options granted will not be less than the fair market value of the shares of common stock on the date granted unless so determined by the Committee. In May 2005, our stockholders approved the 2005 Stock Option, Employee Stock Purchase, Physician Stock Purchase and Stock Appreciation Rights Plan (“the 2005 Plan”) pursuant to which 1,200,000 shares of our common stock were available to grant as stock–based payments to key employees, directors, and non–employee consultants. At March 31, 2016, 175,620 shares were available for future grants under the 2005 Plan. In May 2010, our stockholders approved the 2010 Omnibus Equity Incentive Plan (“the 2010 Plan”) pursuant to which 1,200,000 shares of our common stock were available to grant as stock–based payments to key employees, directors, and non–employee consultants. In May 2015, our stockholders approved to amend the 2010 Plan to increase the number of shares of our common stock authorized under the Plan from the original 1,200,000 shares to 2,575,000 shares. The shares granted during the three months ended March 31, 2016 consisted of 12,239 shares through the Employee Stock Purchase Plan. At March 31, 2016, 1,750,951 shares were available for future grants under the 2010 Plan. Compensation expense is recognized only for the awards that ultimately vest. Stock–based compensation totaled $286,000 and $478,000 for the three months ended March 31, 2016 and 2015, respectively. Stock–based compensation is included in “Salaries, wages and benefits” in the interim condensed consolidated statements of income. Stock Options The following table summarizes the significant assumptions used to value the options granted for the three months ended March 31, 2016 and for the year ended December 31, 2015. 2016 2015 Risk–free interest rate 0.61 % 0.71 % Expected volatility 14.9 % 16.5 % Expected life, in years (years) 1.0 2.2 Expected dividend yield 2.74 % 2.73 % The following table summarizes our outstanding stock options for the three months ended March 31, 2016 and for the year ended December 31, 2015. Number of Shares Weighted Average Exercise Price Aggregate Intrinsic Value Options outstanding at January 1, 2015 954,678 $ 46.92 $ – Options granted 56,210 61.47 – Options exercised (389,498 ) 47.06 – Options outstanding at December 31, 2015 621,390 48.15 – Options granted 12,239 61.59 – Options exercised (465,275 ) 47.06 – Options forfeited (656 ) 46.69 Options outstanding at March 31, 2016 167,698 $ 53.01 $ 1,557,000 Options exercisable at March 31, 2016 155,459 $ 52.34 $ 1,548,000 Options Outstanding March 31, 2016 Exercise Prices Weighted Average Exercise Price Weighted Average Remaining Contractual Life in Years 112,500 $44.80 - 52.93 $ 48.94 2.2 55,198 $61.25 - 61.59 61.33 3.3 167,698 $ 53.01 2.6 </t>
  </si>
  <si>
    <t>Note 12 - Income Taxes</t>
  </si>
  <si>
    <t>Income Tax Disclosure [Text Block]</t>
  </si>
  <si>
    <t xml:space="preserve">Note 12 – Income Taxes The income tax provision for the three months ended March 31, 2016 is $8,698,000 (an effective income tax rate of 38.8%). The income tax provision and effective tax rate for the three months ended March 31, 2016 were unfavorably impacted by adjustments to unrecognized tax benefits of $175,000 and permanent differences including nondeductible expenses of $86,000 resulting in an increase in the provision. The income tax provision for the three months ended March 31, 2015 was $8,416,000 (an effective income tax rate of 38.9%). The income tax provision and effective tax rate for the three months ended March 31, 2015 were unfavorably impacted by adjustments to unrecognized tax benefits of $209,000 and permanent differences including nondeductible expenses of $23,000 resulting in an increase in the provision. Our deferred tax assets have been evaluated for realization based on historical taxable income, tax planning strategies, the expected timing of reversals of existing temporary differences and future taxable income anticipated. Our deferred tax assets are more likely than not to be realized in full due to the existence of sufficient taxable income of the appropriate character under the tax law. As such, there is no need for a valuation allowance. Uncertain tax positions may arise where tax laws may allow for alternative interpretations or where the timing of recognition of income is subject to judgment. We believe we have made adequate provision for unrecognized tax benefits related to uncertain tax positions. However, because of uncertainty of interpretation by various tax authorities and the possibility that there are issues that have not been recognized by management, we cannot guarantee we have accurately estimated our tax liabilities. We believe that our liabilities reflect the anticipated outcome of known uncertain tax positions in conformity with ASC Topic 740, Income Taxes . At March 31, 2016, we had $13,434,000 of unrecognized tax benefits, composed of $7,603,000 of deferred tax assets and $5,831,000 of permanent differences. Accrued interest and penalties of $3,354,000 relate to unrecognized tax benefits at March 31, 2016. Unrecognized tax benefits of $5,831,000 net of federal benefit, at March 31, 2016, attributable to permanent differences, would favorably impact our effective tax rate if recognized. Accrued interest and penalties of $3,158,000 relate to these permanent differences at March 31, 2016. We do not expect to recognize significant increases or decreases in unrecognized tax benefits within the twelve months beginning April 1, 2016, except for the effect of decreases related to the lapse of statute of limitations estimated at $2,046,000, composed of temporary differences of $842,000, and permanent tax differences of $1,204,000. Interest and penalties of $703,000 relate to these temporary and permanent difference changes within 12 months beginning March 31, 2016. Interest and penalties expense related to U.S. federal and state income tax returns are included within income tax expense. The Company is no longer subject to U.S. federal and state examinations by tax authorities for years before 2012 (with certain state exceptions). Currently, the 2012 U.S. federal return is under examination. </t>
  </si>
  <si>
    <t>Note 13 - Contingencies and Guarantees</t>
  </si>
  <si>
    <t>Commitments and Contingencies Disclosure [Text Block]</t>
  </si>
  <si>
    <t>Note 13 – Contingencies and Commitments Accrued Risk Reserves We are self– 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101,674,000 and $98,508,000 at March 31, 2016 and December 31, 2015, respectively. The liability is included in accrued risk reserves in the interim condensed consolidated balance sheets and is subject to adjustment for actual claims incurred. It is possible that these claims plus unasserted claims could exceed our insurance coverages and our reserves, which could have a material adverse effect on our consolidated financial position, results of operations and cash flows. As a result of the terms of our insurance policies and our use of wholly–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 Compensation For workers’ compensation, we utilize a wholly–owned Tennessee domiciled property/casualty insurance company to write coverage for NHC affiliates and for third–party customers. Policies are written for a duration of twelve months and cover only risks related to workers’ compensation losses. All customers are companies which operate in the senior care industry. Business is written on a direct basis. Direct business coverage is written for statutory limits and the insurance company’s losses in excess of $1,000,000 per claim are covered by reinsurance. General and Professional Liability Lawsuits and Insurance The senior care industry has experienced increases in both the number of personal injury/wrongful death claims and in the severity of awards based upon alleged negligence by nursing facilities and their employees in providing care to residents. As of March 31, 2016, we and/or our managed centers are currently defendants in 38 such claims. In 2002, due to the unavailability and/or prohibitive cost of third–party professional liability insurance coverage, we established and capitalized a wholly–owned licensed liability insurance company incorporated in the Cayman Islands, for the purpose of managing our losses related to these risks. Thus, since 2002, insurance coverage for incidents occurring at all NHC owned providers, and most providers managed by us, is provided through this wholly–owned insurance company. Insurance coverage for all years includes both primary policies and excess policies. Beginning in 2003, both primary and excess coverage is provided through our wholly–owned insurance company. The primary coverage is in the amount of $1.0 million per incident, $3.0 million per location with an annual primary policy aggregate limit that is adjusted on an annual basis. The excess coverage is $7.5 million annual excess in the aggregate applicable to years 2005–2007, $9.0 million annual excess in the aggregate for years 2008–2010, $4.0 million excess per occurrence for 2011–2013 and $9.0 million excess per occurrence for 2014-2016. Beginning in 2008 and continuing through March 31, 2016, additional insurance is purchased through third party providers that serve to supplement the coverage provided through our wholly–owned captive insurance company. Civil Investigative Demand On December 19, 2013, the Company was served with a civil investigative demand (“CID”) from the U.S. Department of Justice and the Office of the U.S. Attorney for the Eastern District of Tennessee (“DOJ Investigation”) requesting the production of documents and interrogatory responses regarding the billing for and medical necessity of certain rehabilitative therapy services. Based upon our review, the CID appears to relate to services provided at our facilities based in Knoxville, Tennessee. On October 7, 2014, the Company received a subpoena from the Office of Inspector General of the United Department of Health and Human Services (“OIG Subpoena”) related to the current DOJ Investigation. The OIG Subpoena requests certain financial and organizational documents from the Company and certain of its subsidiaries and SNFs and medical records from certain of the Company’s Tennessee-based SNFs. The Company is cooperating fully with these requests. We are unable to evaluate the outcome of this investigation at this time. It is possible that this claim could have a material adverse effect on our consolidated financial position, results of operations and cash flows. Caris HealthCare, L.P. Investigation On December 9, 2014, Caris, a business that specializes in hospice care services in Company-owned health care centers and in other settings, received notice from the U.S. Attorney’s Office for the Eastern District of Tennessee and the Attorney Generals’ Offices for the State of Tennessee and State of Virginia that those government entities were conducting an investigation regarding patient eligibility for hospice services provided by Caris. We have a 75.1% non-controlling ownership interest in Caris. Caris is cooperating with these government entities in connection with this investigation. We are unable to evaluate the outcome of this investigation at this time. It is possible that this claim could have a material adverse effect on our consolidated financial position, results of operations and cash flows. South Carolina Medicaid Audits The South Carolina Office of State Auditor (“State Auditor”) conducted Medicaid cost report audits for eleven of the Company’s South Carolina skilled nursing facilities. The State Auditor has issued audit findings for the fiscal years ending September 30, 2013 and September 30, 2014. During 2015, the Company paid the South Carolina Department of Health and Human Services $6.8 million due to the State Auditor findings. The Company has filed administrative appeals with the South Carolina Department of Health and Human Services to recoup these funds and this process is continuing within the legal system. At March 31, 2016, there are no amounts recorded in our consolidated balance sheets pertaining to the potential recoupment of these funds. Financing Commitments Effective January 1, 2016 and in conjunction with the signed rental agreement for eleven of our healthcare properties, we entered into a short-term line of credit arrangement with a third party operator. The maximum commitment under the line of credit is $10,000,000 and the maturity date is December 30, 2016, or earlier with 30 days written notice. At March 31, 2016, the third party operator had an outstanding balance on the line of credit of $1,604,000. This amount is classified in the current portion of notes receivable in the interim condensed consolidated balance sheets. In conjunction with our management contract with National, we have entered into a line of credit arrangement whereby we may have amounts due from National from time to time. The maximum loan commitment under the line of credit is $2,000,000. At March 31, 2016, National did not have an outstanding balance on the line of credit. Governmental Regulations Laws and regulations governing the Medicare, Medicaid and other federal healthcare programs are complex and subject to interpretation. Management believes that it is in compliance with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t>
  </si>
  <si>
    <t>Significant Accounting Policies (Policies)</t>
  </si>
  <si>
    <t>Accounting Policies [Abstract]</t>
  </si>
  <si>
    <t>Basis of Accounting, Policy [Policy Text Block]</t>
  </si>
  <si>
    <t>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We assume that users of these interim financial statements have read or have access to the audited December 31, 2015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e disclosure contained in our most recent annual report to stockholders have been omitted. This interim financial information is not necessarily indicative of the results that may be expected for a full year for a variety of reasons.</t>
  </si>
  <si>
    <t>Use of Estimates, Policy [Policy Text Block]</t>
  </si>
  <si>
    <t>Estimates and Assumption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New Accounting Pronouncements, Policy [Policy Text Block]</t>
  </si>
  <si>
    <t xml:space="preserve">Recently Adopted Accounting Guidance In April 2015, the Financial Accounting Standards Board ("FASB") issued Accounting Standards Update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This guidance did not have a material impact on our consolidated financial statements. In February 2015, the FASB issued ASU No. 2015-02 “Amendments to the Consolidation Analysis”. This update is in response to stakeholders that have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us, the update modifies the evaluation of whether limited partnerships and similar legal entities are variable interest entities (“VIEs”) or voting interest entities. It eliminates the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Finally, it requires consideration of the effects of fee arrangements and related parties on the primary beneficiary determination. The amendments in this update are effective for annual reporting periods beginning after December 15, 2015, including interim periods within that reporting period. This guidance did not have a material impact on our consolidated financial statements. Recent Accounting Guidance Not Yet Adopted In March 2016, the FASB issued ASU 2016-09, “Compensation – Stock Compensation (Topic 718): Improvements to Employee Share-Based Payment Accounting.”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We are currently evaluating the requirements of ASU 2016-09 and have not yet determined its impact on our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e anticipate this standard will have a material impact on our consolidated financial statements. Additionally, we are currently evaluating the impact this standard will have on our policies and procedures and internal control framework. In January 2016, the FASB issued ASU No. 2016-01, “Financial Instruments - Recognition and Measurement of Financial Assets and Financial Liabilities (Topic 825)”.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Adopting ASU No. 2016-01 may result in a cumulative effect adjustment to the Company’s retained earnings as of the beginning of the year of adoption. We are currently evaluating the potential effects of adopting the provisions of ASU No. 2016-01. In May 2014, the FASB issued ASU No. 2014-09 “Revenue from Contracts with Customers”.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FASB is amending the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The Company is currently evaluating the impact of this guidance on our consolidated financial statements and control framework. </t>
  </si>
  <si>
    <t>Contractual Adjustments and Third Party Settlements, Policy [Policy Text Block]</t>
  </si>
  <si>
    <t xml:space="preserve">Revenue Recognition – Third Party Payors Approximately 65% of our net patient revenues are derived from Medicare, Medicaid, and other government programs. Amounts earned under these programs are subject to review by the Medicare and Medicaid intermediaries or their agents. In our opinion, adequate provision has been made for any adjustments that may result from these reviews. Any differences between our original estimates of reimbursements and subsequent revisions are reflected in operations in the period in which the revisions are made often due to final determination or the period of payment no longer being subject to audit or review. We have recorded liabilities of approximately $17,598,000 and $16,654,000 as of March 31, 2016 and December 31, 2015, respectively, for various Medicare and Medicaid current and prior year cost reports and claims reviews. </t>
  </si>
  <si>
    <t>Revenue Recognition for Alternative Revenue Programs, Policy [Policy Text Block]</t>
  </si>
  <si>
    <t xml:space="preserve">Revenue Recognition – Private P ay For private pay patients in skilled nursing or assisted living facilities, we bill room and board with payment being due in the month the services are performed. Charges for ancillary, pharmacy, therapy and other services to private patients are billed in the month following the performance of services; however, all billings are recognized as revenue when the services are performed. </t>
  </si>
  <si>
    <t>Premiums Receivable, Allowance for Doubtful Accounts, Estimation Methodology, Policy [Policy Text Block]</t>
  </si>
  <si>
    <t xml:space="preserve">Revenue Recognition – Subordination of Fees and Uncert ain Collections We provide management services to certain senior care facilities and to others we provide accounting and financial services. We generally charge 6% to 7% of net operating revenues for our management services and a predetermined fixed rate per bed for the accounting and financial services. Our policy is to recognize revenues associated with both management services and accounting and financial services on an accrual basis as the services are provided. However, under the terms of our management contracts, payments for our management services are subject to subordination to other expenditures of the long–term care center being managed. Furthermore, for certain of the third parties with whom we have contracted to provide services and which we have determined that collection is not reasonably assured; our policy is to recognize income only in the period in which the amounts are realized. We may receive payment for the unpaid and unrecognized management fees in whole or in part in the future only if cash flows from the operating and investing activities of the centers or proceeds from the sale of the centers are sufficient to pay the fees. There can be no assurance that such future cash flows will occur. The realization of such previously unrecognized revenue could cause our reported net income to vary significantly from period to period. We agree to subordinate our fees to the other expenses of a managed center because we believe we know how to improve the quality of patient services and finances of a senior healthcare center. We believe subordinating our fees demonstrates to the owner and employees of the managed center how confident we are of the impact we can have in making the center operations successful. We may continue to provide services to certain managed centers despite not being fully paid currently so that we may be able to collect unpaid fees in the future from improved operating results and because the incremental savings from discontinuing services to a center may be small compared to the potential benefit. Also, we may benefit from providing other ancillary services to the managed center. </t>
  </si>
  <si>
    <t>Other Operating Expenses Policy [Policy Text Block]</t>
  </si>
  <si>
    <t xml:space="preserve">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t>
  </si>
  <si>
    <t>Selling, General and Administrative Expenses, Policy [Policy Text Block]</t>
  </si>
  <si>
    <t xml:space="preserve">General and Administrative Costs With the Company being a healthcare provider, the majority of our expenses are "cost of revenue" items. Costs that could be classified as "general and administrative" by the Company would include its corporate office costs, which were $8,270,000 and $7,031,000 for the three months ended March 31, 2016 and 2015, respectively. </t>
  </si>
  <si>
    <t>Property, Plant and Equipment, Policy [Policy Text Block]</t>
  </si>
  <si>
    <t>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exceed the non-cancelable respective lease terms using the straight-line method. Capital leases are recorded at the lower of fair market value or the present value of future minimum lease payments. Capital leases are amortized in accordance with the provision codified within Accounting Standards Codification (“ASC”) Subtopic 840-30, Leases – Capital Leases</t>
  </si>
  <si>
    <t>Liability Reserve Estimate, Policy [Policy Text Block]</t>
  </si>
  <si>
    <t xml:space="preserve">Accrued Risk Reserves We are self– 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 term care industry has seen an increase in personal injury/wrongful death claims based on alleged negligence by skilled nursing facilities and their employees in providing care to residents. As of March 31, 2016, we and/or our managed centers are defendants in 38 such claims inclusive of years 2005 through March 31, 2016. It remains possible that those pending matters plus potential unasserted claims could exceed our reserves, which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t>
  </si>
  <si>
    <t>Continuing Care Retirement Communities, Advance Fees, Policy [Policy Text Block]</t>
  </si>
  <si>
    <t>Continuing Care Contracts and Refundable Entrance Fee We have one continuing care retirement center (“CCRC”) within our operations. Residents at this retirement center may enter into continuing care contracts with us. The contracts provide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March 31, 2016 and December 31, 2015 were $10,071,000 and $9,865,000, respectively. Obligation to Provide Future Services W 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March 31, 2016 and December 31, 2015, we have recorded a future service obligation in the amount of $3,440,000.</t>
  </si>
  <si>
    <t>Other Noncurrent Liabilities [Policy Text Block]</t>
  </si>
  <si>
    <t xml:space="preserve">Other Noncurrent Liabilities Other noncurrent liabilities include reserves primarily related to various uncertain income tax positions (See Note 12). </t>
  </si>
  <si>
    <t>Revenue Recognition, Deferred Revenue [Policy Text Block]</t>
  </si>
  <si>
    <t xml:space="preserve">D eferred Revenue Deferred revenue includes the deferred gain on the sale of assets to National Health Corporation (“National”), the non-refundable portion (10%) of CCRC entrance fees being amortized over the remaining life expectancies of the residents, and premiums received within our workers’ compensation and professional liability companies that are not yet earned. </t>
  </si>
  <si>
    <t>Consolidation, Variable Interest Entity, Policy [Policy Text Block]</t>
  </si>
  <si>
    <t>Variable Interest Entities We have equity interests in unconsolidated limited liability companies that operate various post-acute and senior healthcare businesses. We analyze our investments in these limited liability companies to determine if the company is considered a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or may not be limited to its investment in the unconsolidated VIE. The investments in unconsolidated VIEs are classified as “investments in limited liability companies” in the consolidated balance sheets.</t>
  </si>
  <si>
    <t>Note 3 - Other Revenues (Tables)</t>
  </si>
  <si>
    <t>Notes Tables</t>
  </si>
  <si>
    <t>Schedule of Other Revenues [Table Text Block]</t>
  </si>
  <si>
    <t xml:space="preserve"> Three Months Ended March 31 (in thousands) 2016 2015 Management and accounting services fees $ 3,749 $ 3,504 Rental income 5,570 4,802 Insurance services 1,924 1,707 Other 239 333 $ 11,482 $ 10,346 </t>
  </si>
  <si>
    <t>Note 4 - Non-operating Income (Tables)</t>
  </si>
  <si>
    <t>Schedule of Other Nonoperating Income, by Component [Table Text Block]</t>
  </si>
  <si>
    <t xml:space="preserve"> Three Months Ended March 31 (in thousands) 2016 2015 Equity in earnings of unconsolidated investments $ 1,505 $ 1,119 Dividends and other net realized gains and losses on sales of securities 1,861 1,876 Interest income 1,407 1,227 $ 4,773 $ 4,222 </t>
  </si>
  <si>
    <t>Note 5 - Long-term Leases (Tables)</t>
  </si>
  <si>
    <t>Schedule of Capital Leased Assets [Table Text Block]</t>
  </si>
  <si>
    <t xml:space="preserve"> March 31, 2016 December 31, 2015 (in thousands) Buildings and personal property $ 39,032 $ 39,032 Accumulated amortization (8,177 ) (7,196 ) $ 30,855 $ 31,836 </t>
  </si>
  <si>
    <t>Schedule of Future Minimum Lease Payments for Capital Leases [Table Text Block]</t>
  </si>
  <si>
    <t xml:space="preserve"> Operating Leases Capital Leases (in thousands) 2017 $ 34,200 $ 5,200 2018 34,200 5,200 2019 34,200 5,200 2020 34,200 5,200 2021 34,200 5,200 Thereafter 202,400 15,167 Total minimum lease payments $ 373,400 $ 41,167 Less: Amounts representing interest (8,461 ) Present value of minimum lease payments 32,706 Less: Current portion (3,328 ) Long-term capital lease obligations $ 29,378 </t>
  </si>
  <si>
    <t>Note 6 - Earnings Per Share (Tables)</t>
  </si>
  <si>
    <t>Schedule of Earnings Per Share, Basic and Diluted [Table Text Block]</t>
  </si>
  <si>
    <t xml:space="preserve"> Three Months Ended March 31 (in thousands, except for share and per share amounts) 2016 2015 Basic: Weighted average common shares outstanding 14,916,905 13,761,561 Net income $ 13,699 $ 13,242 Dividends to preferred stockholders - 2,168 Net income available to common stockholders $ 13,699 $ 11,074 Earnings per common share, basic $ 0.92 $ 0.80 Diluted: Weighted average common shares outstanding 14,916,905 13,761,561 Dilutive effect of stock options 24,266 153,557 Dilutive effect of restricted stock - 4,732 Dilutive effect of contingent issuable stock 194,275 369,950 Assumed average common shares outstanding 15,135,446 14,289,800 Net income available to common stockholders $ 13,699 $ 11,074 Earnings per common share, diluted $ 0.91 $ 0.77 </t>
  </si>
  <si>
    <t>Note 7 - Investments in Marketable Securities (Tables)</t>
  </si>
  <si>
    <t>Available-for-sale Securities [Table Text Block]</t>
  </si>
  <si>
    <t xml:space="preserve"> March 31, 2016 December 31, 2015 (in thousands) Amortized Cost Fair Value Amortized Cost Fair Value Investments available for sale: Marketable equity securities $ 30,176 $ 125,871 $ 30,176 $ 116,168 Restricted investments available for sale: Corporate debt securities 71,926 72,722 71,960 71,143 Mortgage–backed securities 59,822 59,460 61,645 60,910 U.S. Treasury securities 19,945 20,187 21,123 21,033 State and municipal securities 15,266 15,804 16,446 16,780 $ 197,135 $ 294,044 $ 201,350 $ 286,034 </t>
  </si>
  <si>
    <t>Schedule of Available-for-sale Securities Reconciliation [Table Text Block]</t>
  </si>
  <si>
    <t xml:space="preserve"> March 31, 2016 December 31, 2015 Shares Cost Fair Value Shares Cost Fair Value NHI Common Stock 1,630,642 $ 24,734 $ 108,470 1,630,642 $ 24,734 $ 99,257 </t>
  </si>
  <si>
    <t>Investments Classified by Contractual Maturity Date [Table Text Block]</t>
  </si>
  <si>
    <t xml:space="preserve"> March 31, 2016 December 31, 2015 (in thousands) Cost Fair Value Cost Fair Value Maturities: Within 1 year $ 21,692 $ 21,616 $ 23,291 $ 23,273 1 to 5 years 78,927 79,575 74,747 74,671 6 to 10 years 65,345 66,031 71,442 70,223 Over 10 years 995 951 1,694 1,699 $ 166,959 $ 168,173 $ 171,174 $ 169,866 </t>
  </si>
  <si>
    <t>Note 8 - Fair Value Measurements (Tables)</t>
  </si>
  <si>
    <t>Schedule of Fair Value, Assets and Liabilities Measured on Recurring Basis [Table Text Block]</t>
  </si>
  <si>
    <t xml:space="preserve"> Fair Value Measurements Using March 31, 2016 Fair Value Quoted Prices in Active Markets For Identical Assets (Level 1) Significant Other Observable Inputs (Level 2) Significant Unobservable Inputs (Level 3) Cash and cash equivalents $ 49,183 $ 49,183 $ – $ – Restricted cash and cash equivalents 14,455 14,455 – – Marketable equity securities 125,871 125,871 – – Corporate debt securities 72,722 32,936 39,786 – Mortgage–backed securities 59,460 – 59,460 – U.S. Treasury securities 20,187 20,187 – – State and municipal securities 15,804 – 15,804 – Total financial assets $ 357,682 $ 242,632 $ 115,050 $ – Fair Value Measurements Using December 31, 2015 Fair Value Quoted Prices in Active Markets For Identical Assets (Level 1) Significant Other Observable Inputs (Level 2) Significant Unobservable Inputs (Level 3) Cash and cash equivalents $ 38,208 $ 38,208 $ – $ – Restricted cash and cash equivalents 11,106 11,106 – – Marketable equity securities 116,168 116,168 – – Corporate debt securities 71,143 32,683 38,460 – Mortgage-backed securities 60,910 – 60,910 – U.S. Treasury securities 21,033 21,033 – – State and municipal securities 16,780 – 16,780 – Total financial assets $ 335,348 $ 219,198 $ 116,150 $ – </t>
  </si>
  <si>
    <t>Note 9 - Long-term Debt (Tables)</t>
  </si>
  <si>
    <t>Schedule of Debt [Table Text Block]</t>
  </si>
  <si>
    <t xml:space="preserve"> Weighted Average Interest Rate Maturities March 31, 2016 December 31, 2015 Variable (dollars in thousands) Revolving Credit Facility, interest payable monthly 1.8% 2020 $ 110,000 $ 110,000 Unsecured term note payable to National, interest payable quarterly, principal payable at maturity 3.0% 2018 10,000 10,000 120,000 120,000 Less current portion – – $ 120,000 $ 120,000 </t>
  </si>
  <si>
    <t>Schedule of Maturities of Long-term Debt [Table Text Block]</t>
  </si>
  <si>
    <t xml:space="preserve"> Long-Term Debt (in thousands) 2017 $ − 2018 10,000 2019 − 2020 − 2021 110,000 Total $ 120,000 </t>
  </si>
  <si>
    <t>Note 11 - Stock-based Compensation (Tables)</t>
  </si>
  <si>
    <t>Schedule of Share-based Payment Award, Stock Options, Valuation Assumptions [Table Text Block]</t>
  </si>
  <si>
    <t xml:space="preserve"> 2016 2015 Risk–free interest rate 0.61 % 0.71 % Expected volatility 14.9 % 16.5 % Expected life, in years (years) 1.0 2.2 Expected dividend yield 2.74 % 2.73 %</t>
  </si>
  <si>
    <t>Schedule of Share-based Compensation, Stock Options, Activity [Table Text Block]</t>
  </si>
  <si>
    <t xml:space="preserve"> Number of Shares Weighted Average Exercise Price Aggregate Intrinsic Value Options outstanding at January 1, 2015 954,678 $ 46.92 $ – Options granted 56,210 61.47 – Options exercised (389,498 ) 47.06 – Options outstanding at December 31, 2015 621,390 48.15 – Options granted 12,239 61.59 – Options exercised (465,275 ) 47.06 – Options forfeited (656 ) 46.69 Options outstanding at March 31, 2016 167,698 $ 53.01 $ 1,557,000 Options exercisable at March 31, 2016 155,459 $ 52.34 $ 1,548,000 </t>
  </si>
  <si>
    <t>Schedule of Share-based Compensation, Shares Authorized under Stock Option Plans, by Exercise Price Range [Table Text Block]</t>
  </si>
  <si>
    <t xml:space="preserve"> Options Outstanding March 31, 2016 Exercise Prices Weighted Average Exercise Price Weighted Average Remaining Contractual Life in Years 112,500 $44.80 - 52.93 $ 48.94 2.2 55,198 $61.25 - 61.59 61.33 3.3 167,698 $ 53.01 2.6 </t>
  </si>
  <si>
    <t>Note 1 - Description of Business (Details Textual)</t>
  </si>
  <si>
    <t>Number of Skilled Nursing Centers</t>
  </si>
  <si>
    <t>Number of Beds</t>
  </si>
  <si>
    <t>Number of Assisted Living Facilities</t>
  </si>
  <si>
    <t>Number of Independent Living Facilities</t>
  </si>
  <si>
    <t>Number of Homecare Programs</t>
  </si>
  <si>
    <t>Number of States in which Entity Operates</t>
  </si>
  <si>
    <t>Note 2 - Summary of Significant Accounting Policies (Details Textual)</t>
  </si>
  <si>
    <t>Mar. 31, 2016USD ($)</t>
  </si>
  <si>
    <t>Mar. 31, 2015USD ($)</t>
  </si>
  <si>
    <t>Dec. 31, 2015USD ($)</t>
  </si>
  <si>
    <t>Percent of Revenues Derived from Medicare, Medicaid and Other Government Programs [Member]</t>
  </si>
  <si>
    <t>Concentration Risk, Percentage</t>
  </si>
  <si>
    <t>65.00%</t>
  </si>
  <si>
    <t>Medicare and Medicaid [Member]</t>
  </si>
  <si>
    <t>Allowance for Doubtful Accounts Receivable</t>
  </si>
  <si>
    <t>Minimum [Member] | Building and Building Improvements [Member]</t>
  </si>
  <si>
    <t>Property, Plant and Equipment, Useful Life</t>
  </si>
  <si>
    <t>20 years</t>
  </si>
  <si>
    <t>Minimum [Member] | Equipment and Furniture [Member]</t>
  </si>
  <si>
    <t>3 years</t>
  </si>
  <si>
    <t>Minimum [Member]</t>
  </si>
  <si>
    <t>Management Services Fees</t>
  </si>
  <si>
    <t>6.00%</t>
  </si>
  <si>
    <t>Maximum [Member] | Building and Building Improvements [Member]</t>
  </si>
  <si>
    <t>40 years</t>
  </si>
  <si>
    <t>Maximum [Member] | Equipment and Furniture [Member]</t>
  </si>
  <si>
    <t>15 years</t>
  </si>
  <si>
    <t>Maximum [Member]</t>
  </si>
  <si>
    <t>7.00%</t>
  </si>
  <si>
    <t>Corporate Office Costs [Member]</t>
  </si>
  <si>
    <t>General and Administrative Expense</t>
  </si>
  <si>
    <t>Appreciation [Member]</t>
  </si>
  <si>
    <t>Malpractice Loss Contingency, Number of Claims</t>
  </si>
  <si>
    <t>Appreciation of Apartment Over Original Residents Entry Fee Percentage</t>
  </si>
  <si>
    <t>40.00%</t>
  </si>
  <si>
    <t>Refundable Advance Fees [Member]</t>
  </si>
  <si>
    <t>Nonrefundable Resident Entry Fee Percentage</t>
  </si>
  <si>
    <t>10.00%</t>
  </si>
  <si>
    <t>Customer Refundable Fees</t>
  </si>
  <si>
    <t>Original Entry Fee [Member]</t>
  </si>
  <si>
    <t>Refundable Resident Entry Fee Percentage</t>
  </si>
  <si>
    <t>90.00%</t>
  </si>
  <si>
    <t>Continuing Care Retirement Communities Advance Fees, Obligation for Future Services, Amount</t>
  </si>
  <si>
    <t>Note 3 - Other Revenues (Details Textual)</t>
  </si>
  <si>
    <t>National [Member]</t>
  </si>
  <si>
    <t>Management Fees Revenue</t>
  </si>
  <si>
    <t>Owned and Leased to Third Party Operators [Member] | Triple Net Lease Agreement [Member]</t>
  </si>
  <si>
    <t>Number of Health Care Properties Owned and Leased to Third Party Operators</t>
  </si>
  <si>
    <t>Lessee Leasing Arrangements, Operating Leases, Term of Contract</t>
  </si>
  <si>
    <t>10 years</t>
  </si>
  <si>
    <t>Owned and Leased to Third Party Operators [Member]</t>
  </si>
  <si>
    <t>Workers Compensation Premium Revenue [Member]</t>
  </si>
  <si>
    <t>Health Care Organization, Premium Revenue</t>
  </si>
  <si>
    <t>Professional Liability Insurance [Member]</t>
  </si>
  <si>
    <t>Note 3 - Summary of Other Revenues (Details) - USD ($) $ in Thousands</t>
  </si>
  <si>
    <t>Management and Accounting Services Fees [Member]</t>
  </si>
  <si>
    <t>Other Revenues</t>
  </si>
  <si>
    <t>Rental Income [Member]</t>
  </si>
  <si>
    <t>Insurance Services [Member]</t>
  </si>
  <si>
    <t>Other Income [Member]</t>
  </si>
  <si>
    <t>Note 4 - Non-operating Income (Details Textual)</t>
  </si>
  <si>
    <t>Caris [Member]</t>
  </si>
  <si>
    <t>Equity Method Investment, Ownership Percentage</t>
  </si>
  <si>
    <t>75.10%</t>
  </si>
  <si>
    <t>Note 4 - Non-operating Income Component (Details) - USD ($) $ in Thousands</t>
  </si>
  <si>
    <t>Dividends and other net realized gains and losses on sales of securities</t>
  </si>
  <si>
    <t>Interest income</t>
  </si>
  <si>
    <t>Other non-operating income</t>
  </si>
  <si>
    <t>Note 5 - Long-term Leases (Details Textual)</t>
  </si>
  <si>
    <t>Two Leases with NHI [Member]</t>
  </si>
  <si>
    <t>Number of Skilled Nursing Centers Leased from NHI</t>
  </si>
  <si>
    <t>Number of Assisted Living Centers Leased from NHI</t>
  </si>
  <si>
    <t>Number of Independent Living Centers Leased from NHI</t>
  </si>
  <si>
    <t>Number of Lease Agreements with NHI</t>
  </si>
  <si>
    <t>Operating Leases, Rent Expense, Minimum Rentals</t>
  </si>
  <si>
    <t>Operating Lease Additional Percentage Rent Percentage</t>
  </si>
  <si>
    <t>4.00%</t>
  </si>
  <si>
    <t>Operating Leases, Rent Expense</t>
  </si>
  <si>
    <t>Note 5 - Fixed Assets Recorded under Capital Leases (Details) - Buildings and Personal Property [Member] - USD ($) $ in Thousands</t>
  </si>
  <si>
    <t>Buildings and personal property</t>
  </si>
  <si>
    <t>Accumulated amortization</t>
  </si>
  <si>
    <t>Total capital leases</t>
  </si>
  <si>
    <t>Note 5 - Future Minimum Lease Payments (Details) - USD ($) $ in Thousands</t>
  </si>
  <si>
    <t>2017, operating leases</t>
  </si>
  <si>
    <t>2017, capital leases</t>
  </si>
  <si>
    <t>2018, operating leases</t>
  </si>
  <si>
    <t>2018, capital leases</t>
  </si>
  <si>
    <t>2019, operating leases</t>
  </si>
  <si>
    <t>2019, capital leases</t>
  </si>
  <si>
    <t>2020, operating leases</t>
  </si>
  <si>
    <t>2020, capital leases</t>
  </si>
  <si>
    <t>2021, operating leases</t>
  </si>
  <si>
    <t>2021, capital leases</t>
  </si>
  <si>
    <t>Thereafter, operating leases</t>
  </si>
  <si>
    <t>Thereafter, capital leases</t>
  </si>
  <si>
    <t>Total minimum lease payments, operating leases</t>
  </si>
  <si>
    <t>Total minimum lease payments, capital leases</t>
  </si>
  <si>
    <t>Less: Amounts representing interest, capital leases</t>
  </si>
  <si>
    <t>Present value of minimum lease payments, capital leases</t>
  </si>
  <si>
    <t>Less: Current portion, capital leases</t>
  </si>
  <si>
    <t>Long-term capital lease obligations, capital leases</t>
  </si>
  <si>
    <t>Note 6 - Earnings Per Share (Details Textual) - shares</t>
  </si>
  <si>
    <t>Incentive Stock Option [Member]</t>
  </si>
  <si>
    <t>Antidilutive Securities Excluded from Computation of Earnings Per Share, Amount</t>
  </si>
  <si>
    <t>Note 6 - Summary of Earnings and Weighted Average Number of Common Shares Used in Calculation of Basic and Diluted Earnings Per Share (Details) - USD ($) $ / shares in Units, $ in Thousands</t>
  </si>
  <si>
    <t>Employee Stock Option [Member]</t>
  </si>
  <si>
    <t>Dilutive effect of options (in shares)</t>
  </si>
  <si>
    <t>Restricted Stock [Member]</t>
  </si>
  <si>
    <t>Dividends to preferred stockholders</t>
  </si>
  <si>
    <t>Net income available to common stockholders</t>
  </si>
  <si>
    <t>Dilutive effect of contingent issuable stock (in shares)</t>
  </si>
  <si>
    <t>Note 7 - Investments in Marketable Securities (Details Textual) - USD ($)</t>
  </si>
  <si>
    <t>12 Months Ended</t>
  </si>
  <si>
    <t>Other than Temporary Impairment Losses, Investments, Available-for-sale Securities</t>
  </si>
  <si>
    <t>Available-for-sale Securities, Accumulated Gross Unrealized Gain, before Tax</t>
  </si>
  <si>
    <t>Available-for-sale Securities, Accumulated Gross Unrealized Loss, before Tax</t>
  </si>
  <si>
    <t>Proceeds from Sale and Maturity of Marketable Securities</t>
  </si>
  <si>
    <t>Realized Investment Gains (Losses)</t>
  </si>
  <si>
    <t>Note 7 - Marketable Securities and Restricted Marketable Securities (Details) - USD ($) $ in Thousands</t>
  </si>
  <si>
    <t>Equity Securities [Member]</t>
  </si>
  <si>
    <t>NHI Common Stock, Cost</t>
  </si>
  <si>
    <t>NHI Common Stock, Fair Value</t>
  </si>
  <si>
    <t>Marketable equity securities</t>
  </si>
  <si>
    <t>Corporate Debt Securities [Member]</t>
  </si>
  <si>
    <t>Amortized Cost</t>
  </si>
  <si>
    <t>Fair Value</t>
  </si>
  <si>
    <t>Commercial Mortgage Backed Securities [Member]</t>
  </si>
  <si>
    <t>US Government Corporations and Agencies Securities [Member]</t>
  </si>
  <si>
    <t>US States and Political Subdivisions Debt Securities [Member]</t>
  </si>
  <si>
    <t>Total amortized cost</t>
  </si>
  <si>
    <t>Note 7 - Available for Sale Marketable Equity Securities (Details) - NHI Common Stock [Member] - USD ($) $ in Thousands</t>
  </si>
  <si>
    <t>NHI Common Stock, Shares (in shares)</t>
  </si>
  <si>
    <t>Note 7 - Amortized Cost and Estimated Fair Value of Debt Securities as Available for Sale (Details) - USD ($) $ in Thousands</t>
  </si>
  <si>
    <t>Cost Value</t>
  </si>
  <si>
    <t>Note 8 - Summary of Fair Value Measurements by Level (Details) - USD ($) $ in Thousands</t>
  </si>
  <si>
    <t>Fair Value, Inputs, Level 1 [Member] | Equity Securities [Member]</t>
  </si>
  <si>
    <t>Fair Value, Inputs, Level 1 [Member] | Corporate Debt Securities [Member]</t>
  </si>
  <si>
    <t>Fair Value, Inputs, Level 1 [Member] | Commercial Mortgage Backed Securities [Member]</t>
  </si>
  <si>
    <t>Fair Value, Inputs, Level 1 [Member] | US Treasury Securities [Member]</t>
  </si>
  <si>
    <t>Fair Value, Inputs, Level 1 [Member] | US States and Political Subdivisions Debt Securities [Member]</t>
  </si>
  <si>
    <t>Fair Value, Inputs, Level 1 [Member]</t>
  </si>
  <si>
    <t>Total financial assets</t>
  </si>
  <si>
    <t>Fair Value, Inputs, Level 2 [Member] | Equity Securities [Member]</t>
  </si>
  <si>
    <t>Fair Value, Inputs, Level 2 [Member] | Corporate Debt Securities [Member]</t>
  </si>
  <si>
    <t>Fair Value, Inputs, Level 2 [Member] | Commercial Mortgage Backed Securities [Member]</t>
  </si>
  <si>
    <t>Fair Value, Inputs, Level 2 [Member] | US Treasury Securities [Member]</t>
  </si>
  <si>
    <t>Fair Value, Inputs, Level 2 [Member] | US States and Political Subdivisions Debt Securities [Member]</t>
  </si>
  <si>
    <t>Fair Value, Inputs, Level 2 [Member]</t>
  </si>
  <si>
    <t>US Treasury Securities [Member]</t>
  </si>
  <si>
    <t>Note 9 - Long-term Debt (Details Textual) - Bank of America [Member] - USD ($) $ in Millions</t>
  </si>
  <si>
    <t>Oct. 07, 2015</t>
  </si>
  <si>
    <t>Oct. 22, 2014</t>
  </si>
  <si>
    <t>London Interbank Offered Rate (LIBOR) [Member]</t>
  </si>
  <si>
    <t>Debt Instrument, Basis Spread on Variable Rate</t>
  </si>
  <si>
    <t>1.40%</t>
  </si>
  <si>
    <t>Debt Instrument, Basis Spread on Base Rate</t>
  </si>
  <si>
    <t>1.00%</t>
  </si>
  <si>
    <t>Base Rate [Member]</t>
  </si>
  <si>
    <t>0.40%</t>
  </si>
  <si>
    <t>Federal Funds Effective Swap Rate [Member]</t>
  </si>
  <si>
    <t>0.50%</t>
  </si>
  <si>
    <t>Line of Credit Facility, Maximum Borrowing Capacity</t>
  </si>
  <si>
    <t>Note 9 - Long-term Debt Components (Details) - USD ($) $ in Millions</t>
  </si>
  <si>
    <t>Revolving Credit Facility [Member]</t>
  </si>
  <si>
    <t>Long-term debt, interest rate</t>
  </si>
  <si>
    <t>1.80%</t>
  </si>
  <si>
    <t>Long-term debt maturity</t>
  </si>
  <si>
    <t>Long-term debt</t>
  </si>
  <si>
    <t>Unsecured Term Note Payable [Member]</t>
  </si>
  <si>
    <t>3.00%</t>
  </si>
  <si>
    <t>Note 9 - Aggregate Maturities of Long-term Debt (Details) - USD ($) $ in Millions</t>
  </si>
  <si>
    <t>Note 10 - Stock Repurchase Program (Details Textual) $ in Millions</t>
  </si>
  <si>
    <t>May. 07, 2015USD ($)</t>
  </si>
  <si>
    <t>Stock Repurchase Program, Authorized Amount</t>
  </si>
  <si>
    <t>Stock Repurchase Program Number of Plans</t>
  </si>
  <si>
    <t>Note 11 - Stock-based Compensation (Details Textual) - USD ($)</t>
  </si>
  <si>
    <t>May. 31, 2010</t>
  </si>
  <si>
    <t>May. 30, 2010</t>
  </si>
  <si>
    <t>May. 31, 2005</t>
  </si>
  <si>
    <t>Incentive Stock Option [Member] | Maximum [Member]</t>
  </si>
  <si>
    <t>Share-based Compensation Arrangement by Share-based Payment Award, Expiration Period</t>
  </si>
  <si>
    <t>2005 Plan [Member]</t>
  </si>
  <si>
    <t>Share-based Compensation Arrangement by Share-based Payment Award, Number of Shares Authorized</t>
  </si>
  <si>
    <t>Share-based Compensation Arrangement by Share-based Payment Award, Number of Shares Available for Grant</t>
  </si>
  <si>
    <t>2010 Plan [Member]</t>
  </si>
  <si>
    <t>Share-based Compensation Arrangement by Share-based Payment Award, Options, Grants in Period, Gross</t>
  </si>
  <si>
    <t>Employee Stock Purchase Plan [Member]</t>
  </si>
  <si>
    <t>Allocated Share-based Compensation Expense</t>
  </si>
  <si>
    <t>Note 11 - Summary of Assumptions Used to Value Options Granted (Details)</t>
  </si>
  <si>
    <t>Risk–free interest rate</t>
  </si>
  <si>
    <t>0.61%</t>
  </si>
  <si>
    <t>0.71%</t>
  </si>
  <si>
    <t>Expected volatility</t>
  </si>
  <si>
    <t>14.90%</t>
  </si>
  <si>
    <t>16.50%</t>
  </si>
  <si>
    <t>Expected life, in years (years)</t>
  </si>
  <si>
    <t>1 year</t>
  </si>
  <si>
    <t>2 years 73 days</t>
  </si>
  <si>
    <t>Expected dividend yield</t>
  </si>
  <si>
    <t>2.74%</t>
  </si>
  <si>
    <t>2.73%</t>
  </si>
  <si>
    <t>Note 11 - Summary of Outstanding Stock Options (Details) - USD ($)</t>
  </si>
  <si>
    <t>Options outstanding, shares (in shares)</t>
  </si>
  <si>
    <t>Options outstanding, weighted average exercise price (in dollars per share)</t>
  </si>
  <si>
    <t>Options outstanding, aggregate intrinsic value</t>
  </si>
  <si>
    <t>Weighted Average Exercise Price - Options Granted (in dollars per share)</t>
  </si>
  <si>
    <t>Number of Shares - Options Exercised (in shares)</t>
  </si>
  <si>
    <t>Weighted Average Exercise Price - Options Exercised (in dollars per share)</t>
  </si>
  <si>
    <t>Number of Shares - Options Forfeited (in shares)</t>
  </si>
  <si>
    <t>Weighted Average Exercise Price - Options Forfeited (in dollars per share)</t>
  </si>
  <si>
    <t>Options exercisable at March 31, 2015, shares (in shares)</t>
  </si>
  <si>
    <t>Options exercisable at March 31, 2015, weighted average exercise price (in dollars per share)</t>
  </si>
  <si>
    <t>Options exercisable at March 31, 2015, aggregate intrinsic value</t>
  </si>
  <si>
    <t>Note 11 - Options Outstanding (Details)</t>
  </si>
  <si>
    <t>Mar. 31, 2016$ / shares</t>
  </si>
  <si>
    <t>Exercise Price Range 1 [Member]</t>
  </si>
  <si>
    <t>Exercise Prices, lower (in dollars per share)</t>
  </si>
  <si>
    <t>Exercise Prices, upper (in dollars per share)</t>
  </si>
  <si>
    <t>Weighted Average Exercise Price (in dollars per share)</t>
  </si>
  <si>
    <t>Weighted Average Remaining Contractual Life in Years</t>
  </si>
  <si>
    <t>Exercise Price Range 2 [Member]</t>
  </si>
  <si>
    <t>3 years 109 days</t>
  </si>
  <si>
    <t>2 years 219 days</t>
  </si>
  <si>
    <t>Note 12 - Income Taxes (Details Textual) - USD ($)</t>
  </si>
  <si>
    <t>Earliest Tax Year [Member]</t>
  </si>
  <si>
    <t>Open Tax Year</t>
  </si>
  <si>
    <t>Permanent Differences [Member]</t>
  </si>
  <si>
    <t>Unrecognized Tax Benefits, Period Increase (Decrease)</t>
  </si>
  <si>
    <t>Unrecognized Tax Benefits</t>
  </si>
  <si>
    <t>Unrecognized Tax Benefits, Income Tax Penalties and Interest Accrued</t>
  </si>
  <si>
    <t>Deferred Tax Assets [Member]</t>
  </si>
  <si>
    <t>Lapse of Statute of Limitations [Member]</t>
  </si>
  <si>
    <t>Significant Change in Unrecognized Tax Benefits is Reasonably Possible, Amount of Unrecorded Benefit</t>
  </si>
  <si>
    <t>Temporary Difference [Member]</t>
  </si>
  <si>
    <t>Permanent and Temporary Differences [Member]</t>
  </si>
  <si>
    <t>Income Tax Expense (Benefit)</t>
  </si>
  <si>
    <t>Effective Income Tax Rate Reconciliation, Percent</t>
  </si>
  <si>
    <t>38.80%</t>
  </si>
  <si>
    <t>38.90%</t>
  </si>
  <si>
    <t>Unrecognized Tax Benefits that Would Impact Effective Tax Rate</t>
  </si>
  <si>
    <t>Note 13 - Contingencies and Guarantees (Details Textual)</t>
  </si>
  <si>
    <t>24 Months Ended</t>
  </si>
  <si>
    <t>36 Months Ended</t>
  </si>
  <si>
    <t>Dec. 31, 2013USD ($)</t>
  </si>
  <si>
    <t>Dec. 31, 2010USD ($)</t>
  </si>
  <si>
    <t>Dec. 31, 2007USD ($)</t>
  </si>
  <si>
    <t>Coverage Amount Per Incident [Member]</t>
  </si>
  <si>
    <t>Primary Insurance Coverage Amount Per Incident</t>
  </si>
  <si>
    <t>Primary Insurance Coverage, Amount Per Location</t>
  </si>
  <si>
    <t>South Carolina Department of Health and Human Services [Member]</t>
  </si>
  <si>
    <t>Payments for Legal Settlements</t>
  </si>
  <si>
    <t>Loss Contingency, Receivable</t>
  </si>
  <si>
    <t>Short-term Line of Credit [Member] | Third Party Operator [Member]</t>
  </si>
  <si>
    <t>Written Notice, Number of Days</t>
  </si>
  <si>
    <t>30 days</t>
  </si>
  <si>
    <t>Short-term Debt</t>
  </si>
  <si>
    <t>Long-term Line of Credit [Member] | National [Member] | National Health Care [Member]</t>
  </si>
  <si>
    <t>Long-term Line of Credit</t>
  </si>
  <si>
    <t>Self Insurance Reserve</t>
  </si>
  <si>
    <t>Direct Business Coverage Statutory Limits</t>
  </si>
  <si>
    <t>Annual Excess Coverage</t>
  </si>
  <si>
    <t>Number of Nursing Facilities under Medicaid Cost Report Aud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s="1" r="A1">
        <v>0</v>
      </c>
      <c t="s" s="2" r="B1">
        <v>1</v>
      </c>
    </row>
    <row spans="1:3" r="2">
      <c t="s" s="2" r="B2">
        <v>2</v>
      </c>
      <c t="s" s="2" r="C2">
        <v>3</v>
      </c>
    </row>
    <row spans="1:3" r="3">
      <c t="s" s="3" r="A3">
        <v>4</v>
      </c>
      <c t="s" s="3" r="B3">
        <v>5</v>
      </c>
    </row>
    <row spans="1:3" r="4">
      <c t="s" s="3" r="A4">
        <v>6</v>
      </c>
      <c t="n" s="5" r="B4">
        <v>104733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5271739</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6" r="A3">
        <v>179</v>
      </c>
    </row>
    <row spans="1:2" r="4">
      <c t="s" s="3" r="A4">
        <v>183</v>
      </c>
      <c t="s" s="3"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6" r="A3">
        <v>179</v>
      </c>
    </row>
    <row spans="1:2" r="4">
      <c t="s" s="3" r="A4">
        <v>186</v>
      </c>
      <c t="s" s="3"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6" r="A3">
        <v>179</v>
      </c>
    </row>
    <row spans="1:2" r="4">
      <c t="s" s="3" r="A4">
        <v>189</v>
      </c>
      <c t="s" s="3"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6" r="A3">
        <v>179</v>
      </c>
    </row>
    <row spans="1:2" r="4">
      <c t="s" s="3" r="A4">
        <v>192</v>
      </c>
      <c t="s" s="3"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6" r="A3">
        <v>179</v>
      </c>
    </row>
    <row spans="1:2" r="4">
      <c t="s" s="3" r="A4">
        <v>195</v>
      </c>
      <c t="s" s="3"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6" r="A3">
        <v>179</v>
      </c>
    </row>
    <row spans="1:2" r="4">
      <c t="s" s="3" r="A4">
        <v>198</v>
      </c>
      <c t="s" s="3"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6" r="A3">
        <v>179</v>
      </c>
    </row>
    <row spans="1:2" r="4">
      <c t="s" s="3" r="A4">
        <v>201</v>
      </c>
      <c t="s" s="3"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6" r="A3">
        <v>179</v>
      </c>
    </row>
    <row spans="1:2" r="4">
      <c t="s" s="3" r="A4">
        <v>204</v>
      </c>
      <c t="s" s="3"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6" r="A3">
        <v>179</v>
      </c>
    </row>
    <row spans="1:2" r="4">
      <c t="s" s="3" r="A4">
        <v>207</v>
      </c>
      <c t="s" s="3"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9</v>
      </c>
      <c t="s" s="2" r="B1">
        <v>1</v>
      </c>
    </row>
    <row spans="1:2" r="2">
      <c t="s" s="2" r="B2">
        <v>2</v>
      </c>
    </row>
    <row spans="1:2" r="3">
      <c t="s" s="6" r="A3">
        <v>179</v>
      </c>
    </row>
    <row spans="1:2" r="4">
      <c t="s" s="3" r="A4">
        <v>210</v>
      </c>
      <c t="s" s="3"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8</v>
      </c>
      <c t="s" s="2" r="B1">
        <v>1</v>
      </c>
    </row>
    <row spans="1:3" r="2">
      <c t="s" s="2" r="B2">
        <v>2</v>
      </c>
      <c t="s" s="2" r="C2">
        <v>29</v>
      </c>
    </row>
    <row spans="1:3" r="3">
      <c t="s" s="6" r="A3">
        <v>30</v>
      </c>
    </row>
    <row spans="1:3" r="4">
      <c t="s" s="3" r="A4">
        <v>31</v>
      </c>
      <c t="n" s="7" r="B4">
        <v>218106000</v>
      </c>
      <c t="n" s="7" r="C4">
        <v>212061000</v>
      </c>
    </row>
    <row spans="1:3" r="5">
      <c t="s" s="3" r="A5">
        <v>32</v>
      </c>
      <c t="n" s="5" r="B5">
        <v>11482000</v>
      </c>
      <c t="n" s="5" r="C5">
        <v>10346000</v>
      </c>
    </row>
    <row spans="1:3" r="6">
      <c t="s" s="3" r="A6">
        <v>33</v>
      </c>
      <c t="n" s="5" r="B6">
        <v>229588000</v>
      </c>
      <c t="n" s="5" r="C6">
        <v>222407000</v>
      </c>
    </row>
    <row spans="1:3" r="7">
      <c t="s" s="6" r="A7">
        <v>34</v>
      </c>
    </row>
    <row spans="1:3" r="8">
      <c t="s" s="3" r="A8">
        <v>35</v>
      </c>
      <c t="n" s="5" r="B8">
        <v>130020000</v>
      </c>
      <c t="n" s="5" r="C8">
        <v>125716000</v>
      </c>
    </row>
    <row spans="1:3" r="9">
      <c t="s" s="3" r="A9">
        <v>36</v>
      </c>
      <c t="n" s="5" r="B9">
        <v>61309000</v>
      </c>
      <c t="n" s="5" r="C9">
        <v>59747000</v>
      </c>
    </row>
    <row spans="1:3" r="10">
      <c t="s" s="3" r="A10">
        <v>37</v>
      </c>
      <c t="n" s="5" r="B10">
        <v>10327000</v>
      </c>
      <c t="n" s="5" r="C10">
        <v>9985000</v>
      </c>
    </row>
    <row spans="1:3" r="11">
      <c t="s" s="3" r="A11">
        <v>38</v>
      </c>
      <c t="n" s="5" r="B11">
        <v>9354000</v>
      </c>
      <c t="n" s="5" r="C11">
        <v>8933000</v>
      </c>
    </row>
    <row spans="1:3" r="12">
      <c t="s" s="3" r="A12">
        <v>39</v>
      </c>
      <c t="n" s="5" r="B12">
        <v>954000</v>
      </c>
      <c t="n" s="5" r="C12">
        <v>590000</v>
      </c>
    </row>
    <row spans="1:3" r="13">
      <c t="s" s="3" r="A13">
        <v>40</v>
      </c>
      <c t="n" s="5" r="B13">
        <v>211964000</v>
      </c>
      <c t="n" s="5" r="C13">
        <v>204971000</v>
      </c>
    </row>
    <row spans="1:3" r="14">
      <c t="s" s="3" r="A14">
        <v>41</v>
      </c>
      <c t="n" s="5" r="B14">
        <v>17624000</v>
      </c>
      <c t="n" s="5" r="C14">
        <v>17436000</v>
      </c>
    </row>
    <row spans="1:3" r="15">
      <c t="s" s="3" r="A15">
        <v>42</v>
      </c>
      <c t="n" s="5" r="B15">
        <v>4773000</v>
      </c>
      <c t="n" s="5" r="C15">
        <v>4222000</v>
      </c>
    </row>
    <row spans="1:3" r="16">
      <c t="s" s="3" r="A16">
        <v>43</v>
      </c>
      <c t="n" s="5" r="B16">
        <v>22397000</v>
      </c>
      <c t="n" s="5" r="C16">
        <v>21658000</v>
      </c>
    </row>
    <row spans="1:3" r="17">
      <c t="s" s="3" r="A17">
        <v>44</v>
      </c>
      <c t="n" s="5" r="B17">
        <v>-8698000</v>
      </c>
      <c t="n" s="5" r="C17">
        <v>-8416000</v>
      </c>
    </row>
    <row spans="1:3" r="18">
      <c t="s" s="3" r="A18">
        <v>45</v>
      </c>
      <c t="n" s="7" r="B18">
        <v>13699000</v>
      </c>
      <c t="n" s="5" r="C18">
        <v>13242000</v>
      </c>
    </row>
    <row spans="1:3" r="19">
      <c t="s" s="3" r="A19">
        <v>46</v>
      </c>
      <c t="s" s="3" r="B19">
        <v>47</v>
      </c>
      <c t="n" s="5" r="C19">
        <v>-2168000</v>
      </c>
    </row>
    <row spans="1:3" r="20">
      <c t="s" s="3" r="A20">
        <v>48</v>
      </c>
      <c t="n" s="7" r="B20">
        <v>13699000</v>
      </c>
      <c t="n" s="7" r="C20">
        <v>11074000</v>
      </c>
    </row>
    <row spans="1:3" r="21">
      <c t="s" s="6" r="A21">
        <v>49</v>
      </c>
    </row>
    <row spans="1:3" r="22">
      <c t="s" s="3" r="A22">
        <v>50</v>
      </c>
      <c t="n" s="8" r="B22">
        <v>0.92</v>
      </c>
      <c t="n" s="8" r="C22">
        <v>0.8</v>
      </c>
    </row>
    <row spans="1:3" r="23">
      <c t="s" s="3" r="A23">
        <v>51</v>
      </c>
      <c t="n" s="8" r="B23">
        <v>0.91</v>
      </c>
      <c t="n" s="8" r="C23">
        <v>0.77</v>
      </c>
    </row>
    <row spans="1:3" r="24">
      <c t="s" s="6" r="A24">
        <v>52</v>
      </c>
    </row>
    <row spans="1:3" r="25">
      <c t="s" s="3" r="A25">
        <v>53</v>
      </c>
      <c t="n" s="5" r="B25">
        <v>14916905</v>
      </c>
      <c t="n" s="5" r="C25">
        <v>13761561</v>
      </c>
    </row>
    <row spans="1:3" r="26">
      <c t="s" s="3" r="A26">
        <v>54</v>
      </c>
      <c t="n" s="5" r="B26">
        <v>15135446</v>
      </c>
      <c t="n" s="5" r="C26">
        <v>14289800</v>
      </c>
    </row>
    <row spans="1:3" r="27">
      <c t="s" s="3" r="A27">
        <v>55</v>
      </c>
      <c t="n" s="8" r="B27">
        <v>0.4</v>
      </c>
      <c t="n" s="8" r="C27">
        <v>0.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6" r="A3">
        <v>179</v>
      </c>
    </row>
    <row spans="1:2" r="4">
      <c t="s" s="3" r="A4">
        <v>213</v>
      </c>
      <c t="s" s="3"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6" r="A3">
        <v>179</v>
      </c>
    </row>
    <row spans="1:2" r="4">
      <c t="s" s="3" r="A4">
        <v>216</v>
      </c>
      <c t="s" s="3"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6" r="A3">
        <v>219</v>
      </c>
    </row>
    <row spans="1:2" r="4">
      <c t="s" s="3" r="A4">
        <v>220</v>
      </c>
      <c t="s" s="3" r="B4">
        <v>221</v>
      </c>
    </row>
    <row spans="1:2" r="5">
      <c t="s" s="3" r="A5">
        <v>222</v>
      </c>
      <c t="s" s="3" r="B5">
        <v>223</v>
      </c>
    </row>
    <row spans="1:2" r="6">
      <c t="s" s="3" r="A6">
        <v>224</v>
      </c>
      <c t="s" s="3" r="B6">
        <v>225</v>
      </c>
    </row>
    <row spans="1:2" r="7">
      <c t="s" s="3" r="A7">
        <v>226</v>
      </c>
      <c t="s" s="3" r="B7">
        <v>227</v>
      </c>
    </row>
    <row spans="1:2" r="8">
      <c t="s" s="3" r="A8">
        <v>228</v>
      </c>
      <c t="s" s="3" r="B8">
        <v>229</v>
      </c>
    </row>
    <row spans="1:2" r="9">
      <c t="s" s="3" r="A9">
        <v>230</v>
      </c>
      <c t="s" s="3" r="B9">
        <v>231</v>
      </c>
    </row>
    <row spans="1:2" r="10">
      <c t="s" s="3" r="A10">
        <v>232</v>
      </c>
      <c t="s" s="3" r="B10">
        <v>233</v>
      </c>
    </row>
    <row spans="1:2" r="11">
      <c t="s" s="3" r="A11">
        <v>234</v>
      </c>
      <c t="s" s="3" r="B11">
        <v>235</v>
      </c>
    </row>
    <row spans="1:2" r="12">
      <c t="s" s="3" r="A12">
        <v>236</v>
      </c>
      <c t="s" s="3" r="B12">
        <v>237</v>
      </c>
    </row>
    <row spans="1:2" r="13">
      <c t="s" s="3" r="A13">
        <v>238</v>
      </c>
      <c t="s" s="3" r="B13">
        <v>239</v>
      </c>
    </row>
    <row spans="1:2" r="14">
      <c t="s" s="3" r="A14">
        <v>240</v>
      </c>
      <c t="s" s="3" r="B14">
        <v>241</v>
      </c>
    </row>
    <row spans="1:2" r="15">
      <c t="s" s="3" r="A15">
        <v>242</v>
      </c>
      <c t="s" s="3" r="B15">
        <v>243</v>
      </c>
    </row>
    <row spans="1:2" r="16">
      <c t="s" s="3" r="A16">
        <v>244</v>
      </c>
      <c t="s" s="3" r="B16">
        <v>245</v>
      </c>
    </row>
    <row spans="1:2" r="17">
      <c t="s" s="3" r="A17">
        <v>246</v>
      </c>
      <c t="s" s="3" r="B17">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8</v>
      </c>
      <c t="s" s="2" r="B1">
        <v>1</v>
      </c>
    </row>
    <row spans="1:2" r="2">
      <c t="s" s="2" r="B2">
        <v>2</v>
      </c>
    </row>
    <row spans="1:2" r="3">
      <c t="s" s="6" r="A3">
        <v>249</v>
      </c>
    </row>
    <row spans="1:2" r="4">
      <c t="s" s="3" r="A4">
        <v>250</v>
      </c>
      <c t="s" s="3"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2</v>
      </c>
      <c t="s" s="2" r="B1">
        <v>1</v>
      </c>
    </row>
    <row spans="1:2" r="2">
      <c t="s" s="2" r="B2">
        <v>2</v>
      </c>
    </row>
    <row spans="1:2" r="3">
      <c t="s" s="6" r="A3">
        <v>249</v>
      </c>
    </row>
    <row spans="1:2" r="4">
      <c t="s" s="3" r="A4">
        <v>253</v>
      </c>
      <c t="s" s="3"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6" r="A3">
        <v>249</v>
      </c>
    </row>
    <row spans="1:2" r="4">
      <c t="s" s="3" r="A4">
        <v>256</v>
      </c>
      <c t="s" s="3" r="B4">
        <v>257</v>
      </c>
    </row>
    <row spans="1:2" r="5">
      <c t="s" s="3" r="A5">
        <v>258</v>
      </c>
      <c t="s" s="3" r="B5">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0</v>
      </c>
      <c t="s" s="2" r="B1">
        <v>1</v>
      </c>
    </row>
    <row spans="1:2" r="2">
      <c t="s" s="2" r="B2">
        <v>2</v>
      </c>
    </row>
    <row spans="1:2" r="3">
      <c t="s" s="6" r="A3">
        <v>249</v>
      </c>
    </row>
    <row spans="1:2" r="4">
      <c t="s" s="3" r="A4">
        <v>261</v>
      </c>
      <c t="s" s="3"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63</v>
      </c>
      <c t="s" s="2" r="B1">
        <v>1</v>
      </c>
    </row>
    <row spans="1:2" r="2">
      <c t="s" s="2" r="B2">
        <v>2</v>
      </c>
    </row>
    <row spans="1:2" r="3">
      <c t="s" s="6" r="A3">
        <v>249</v>
      </c>
    </row>
    <row spans="1:2" r="4">
      <c t="s" s="3" r="A4">
        <v>264</v>
      </c>
      <c t="s" s="3" r="B4">
        <v>265</v>
      </c>
    </row>
    <row spans="1:2" r="5">
      <c t="s" s="3" r="A5">
        <v>266</v>
      </c>
      <c t="s" s="3" r="B5">
        <v>267</v>
      </c>
    </row>
    <row spans="1:2" r="6">
      <c t="s" s="3" r="A6">
        <v>268</v>
      </c>
      <c t="s" s="3"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6" r="A3">
        <v>249</v>
      </c>
    </row>
    <row spans="1:2" r="4">
      <c t="s" s="3" r="A4">
        <v>271</v>
      </c>
      <c t="s" s="3"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73</v>
      </c>
      <c t="s" s="2" r="B1">
        <v>1</v>
      </c>
    </row>
    <row spans="1:2" r="2">
      <c t="s" s="2" r="B2">
        <v>2</v>
      </c>
    </row>
    <row spans="1:2" r="3">
      <c t="s" s="6" r="A3">
        <v>249</v>
      </c>
    </row>
    <row spans="1:2" r="4">
      <c t="s" s="3" r="A4">
        <v>274</v>
      </c>
      <c t="s" s="3" r="B4">
        <v>275</v>
      </c>
    </row>
    <row spans="1:2" r="5">
      <c t="s" s="3" r="A5">
        <v>276</v>
      </c>
      <c t="s" s="3" r="B5">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29</v>
      </c>
    </row>
    <row spans="1:3" r="3">
      <c t="s" s="3" r="A3">
        <v>57</v>
      </c>
      <c t="n" s="7" r="B3">
        <v>13699</v>
      </c>
      <c t="n" s="7" r="C3">
        <v>13242</v>
      </c>
    </row>
    <row spans="1:3" r="4">
      <c t="s" s="6" r="A4">
        <v>58</v>
      </c>
    </row>
    <row spans="1:3" r="5">
      <c t="s" s="3" r="A5">
        <v>59</v>
      </c>
      <c t="n" s="5" r="B5">
        <v>12504</v>
      </c>
      <c t="n" s="5" r="C5">
        <v>3987</v>
      </c>
    </row>
    <row spans="1:3" r="6">
      <c t="s" s="3" r="A6">
        <v>60</v>
      </c>
      <c t="n" s="5" r="B6">
        <v>-279</v>
      </c>
      <c t="n" s="5" r="C6">
        <v>-341</v>
      </c>
    </row>
    <row spans="1:3" r="7">
      <c t="s" s="3" r="A7">
        <v>61</v>
      </c>
      <c t="n" s="5" r="B7">
        <v>-4667</v>
      </c>
      <c t="n" s="5" r="C7">
        <v>-1366</v>
      </c>
    </row>
    <row spans="1:3" r="8">
      <c t="s" s="3" r="A8">
        <v>62</v>
      </c>
      <c t="n" s="5" r="B8">
        <v>7558</v>
      </c>
      <c t="n" s="5" r="C8">
        <v>2280</v>
      </c>
    </row>
    <row spans="1:3" r="9">
      <c t="s" s="3" r="A9">
        <v>63</v>
      </c>
      <c t="n" s="7" r="B9">
        <v>21257</v>
      </c>
      <c t="n" s="7" r="C9">
        <v>155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6" r="A3">
        <v>249</v>
      </c>
    </row>
    <row spans="1:2" r="4">
      <c t="s" s="3" r="A4">
        <v>279</v>
      </c>
      <c t="s" s="3" r="B4">
        <v>280</v>
      </c>
    </row>
    <row spans="1:2" r="5">
      <c t="s" s="3" r="A5">
        <v>281</v>
      </c>
      <c t="s" s="3" r="B5">
        <v>282</v>
      </c>
    </row>
    <row spans="1:2" r="6">
      <c t="s" s="3" r="A6">
        <v>283</v>
      </c>
      <c t="s" s="3" r="B6">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14"/>
  </cols>
  <sheetData>
    <row spans="1:2" r="1">
      <c t="s" s="1" r="A1">
        <v>285</v>
      </c>
      <c t="s" s="2" r="B1">
        <v>2</v>
      </c>
    </row>
    <row spans="1:2" r="2">
      <c t="s" s="3" r="A2">
        <v>286</v>
      </c>
      <c t="n" s="5" r="B2">
        <v>73</v>
      </c>
    </row>
    <row spans="1:2" r="3">
      <c t="s" s="3" r="A3">
        <v>287</v>
      </c>
      <c t="n" s="5" r="B3">
        <v>9256</v>
      </c>
    </row>
    <row spans="1:2" r="4">
      <c t="s" s="3" r="A4">
        <v>288</v>
      </c>
      <c t="n" s="5" r="B4">
        <v>20</v>
      </c>
    </row>
    <row spans="1:2" r="5">
      <c t="s" s="3" r="A5">
        <v>289</v>
      </c>
      <c t="n" s="5" r="B5">
        <v>5</v>
      </c>
    </row>
    <row spans="1:2" r="6">
      <c t="s" s="3" r="A6">
        <v>290</v>
      </c>
      <c t="n" s="5" r="B6">
        <v>36</v>
      </c>
    </row>
    <row spans="1:2" r="7">
      <c t="s" s="3" r="A7">
        <v>291</v>
      </c>
      <c t="n" s="5" r="B7">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92</v>
      </c>
      <c t="s" s="2" r="B1">
        <v>1</v>
      </c>
    </row>
    <row spans="1:4" r="2">
      <c t="s" s="2" r="B2">
        <v>293</v>
      </c>
      <c t="s" s="2" r="C2">
        <v>294</v>
      </c>
      <c t="s" s="2" r="D2">
        <v>295</v>
      </c>
    </row>
    <row spans="1:4" r="3">
      <c t="s" s="3" r="A3">
        <v>296</v>
      </c>
    </row>
    <row spans="1:4" r="4">
      <c t="s" s="3" r="A4">
        <v>297</v>
      </c>
      <c t="s" s="3" r="B4">
        <v>298</v>
      </c>
    </row>
    <row spans="1:4" r="5">
      <c t="s" s="3" r="A5">
        <v>299</v>
      </c>
    </row>
    <row spans="1:4" r="6">
      <c t="s" s="3" r="A6">
        <v>300</v>
      </c>
      <c t="n" s="7" r="B6">
        <v>17598000</v>
      </c>
      <c t="n" s="7" r="D6">
        <v>16654000</v>
      </c>
    </row>
    <row spans="1:4" r="7">
      <c t="s" s="3" r="A7">
        <v>301</v>
      </c>
    </row>
    <row spans="1:4" r="8">
      <c t="s" s="3" r="A8">
        <v>302</v>
      </c>
      <c t="s" s="3" r="B8">
        <v>303</v>
      </c>
    </row>
    <row spans="1:4" r="9">
      <c t="s" s="3" r="A9">
        <v>304</v>
      </c>
    </row>
    <row spans="1:4" r="10">
      <c t="s" s="3" r="A10">
        <v>302</v>
      </c>
      <c t="s" s="3" r="B10">
        <v>305</v>
      </c>
    </row>
    <row spans="1:4" r="11">
      <c t="s" s="3" r="A11">
        <v>306</v>
      </c>
    </row>
    <row spans="1:4" r="12">
      <c t="s" s="3" r="A12">
        <v>307</v>
      </c>
      <c t="s" s="3" r="B12">
        <v>308</v>
      </c>
    </row>
    <row spans="1:4" r="13">
      <c t="s" s="3" r="A13">
        <v>309</v>
      </c>
    </row>
    <row spans="1:4" r="14">
      <c t="s" s="3" r="A14">
        <v>302</v>
      </c>
      <c t="s" s="3" r="B14">
        <v>310</v>
      </c>
    </row>
    <row spans="1:4" r="15">
      <c t="s" s="3" r="A15">
        <v>311</v>
      </c>
    </row>
    <row spans="1:4" r="16">
      <c t="s" s="3" r="A16">
        <v>302</v>
      </c>
      <c t="s" s="3" r="B16">
        <v>312</v>
      </c>
    </row>
    <row spans="1:4" r="17">
      <c t="s" s="3" r="A17">
        <v>313</v>
      </c>
    </row>
    <row spans="1:4" r="18">
      <c t="s" s="3" r="A18">
        <v>307</v>
      </c>
      <c t="s" s="3" r="B18">
        <v>314</v>
      </c>
    </row>
    <row spans="1:4" r="19">
      <c t="s" s="3" r="A19">
        <v>315</v>
      </c>
    </row>
    <row spans="1:4" r="20">
      <c t="s" s="3" r="A20">
        <v>316</v>
      </c>
      <c t="n" s="7" r="B20">
        <v>8270000</v>
      </c>
      <c t="n" s="7" r="C20">
        <v>7031000</v>
      </c>
    </row>
    <row spans="1:4" r="21">
      <c t="s" s="3" r="A21">
        <v>317</v>
      </c>
    </row>
    <row spans="1:4" r="22">
      <c t="s" s="3" r="A22">
        <v>318</v>
      </c>
      <c t="n" s="5" r="B22">
        <v>38</v>
      </c>
    </row>
    <row spans="1:4" r="23">
      <c t="s" s="3" r="A23">
        <v>319</v>
      </c>
      <c t="s" s="3" r="B23">
        <v>320</v>
      </c>
    </row>
    <row spans="1:4" r="24">
      <c t="s" s="3" r="A24">
        <v>321</v>
      </c>
    </row>
    <row spans="1:4" r="25">
      <c t="s" s="3" r="A25">
        <v>322</v>
      </c>
      <c t="s" s="3" r="B25">
        <v>323</v>
      </c>
    </row>
    <row spans="1:4" r="26">
      <c t="s" s="3" r="A26">
        <v>324</v>
      </c>
      <c t="n" s="7" r="B26">
        <v>10071000</v>
      </c>
      <c t="n" s="5" r="D26">
        <v>9865000</v>
      </c>
    </row>
    <row spans="1:4" r="27">
      <c t="s" s="3" r="A27">
        <v>325</v>
      </c>
    </row>
    <row spans="1:4" r="28">
      <c t="s" s="3" r="A28">
        <v>326</v>
      </c>
      <c t="s" s="3" r="B28">
        <v>327</v>
      </c>
    </row>
    <row spans="1:4" r="29">
      <c t="s" s="3" r="A29">
        <v>328</v>
      </c>
      <c t="n" s="7" r="B29">
        <v>3440000</v>
      </c>
      <c t="n" s="7" r="D29">
        <v>3440000</v>
      </c>
    </row>
    <row spans="1:4" r="30">
      <c t="s" s="3" r="A30">
        <v>318</v>
      </c>
      <c t="n" s="5" r="B30">
        <v>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29</v>
      </c>
      <c t="s" s="2" r="B1">
        <v>1</v>
      </c>
    </row>
    <row spans="1:3" r="2">
      <c t="s" s="2" r="B2">
        <v>293</v>
      </c>
      <c t="s" s="2" r="C2">
        <v>294</v>
      </c>
    </row>
    <row spans="1:3" r="3">
      <c t="s" s="3" r="A3">
        <v>330</v>
      </c>
    </row>
    <row spans="1:3" r="4">
      <c t="s" s="3" r="A4">
        <v>286</v>
      </c>
      <c t="n" s="5" r="B4">
        <v>5</v>
      </c>
    </row>
    <row spans="1:3" r="5">
      <c t="s" s="3" r="A5">
        <v>331</v>
      </c>
      <c t="n" s="7" r="B5">
        <v>969000</v>
      </c>
      <c t="n" s="7" r="C5">
        <v>934000</v>
      </c>
    </row>
    <row spans="1:3" r="6">
      <c t="s" s="3" r="A6">
        <v>332</v>
      </c>
    </row>
    <row spans="1:3" r="7">
      <c t="s" s="3" r="A7">
        <v>333</v>
      </c>
      <c t="n" s="5" r="B7">
        <v>11</v>
      </c>
    </row>
    <row spans="1:3" r="8">
      <c t="s" s="3" r="A8">
        <v>334</v>
      </c>
      <c t="s" s="3" r="B8">
        <v>335</v>
      </c>
    </row>
    <row spans="1:3" r="9">
      <c t="s" s="3" r="A9">
        <v>336</v>
      </c>
    </row>
    <row spans="1:3" r="10">
      <c t="s" s="3" r="A10">
        <v>286</v>
      </c>
      <c t="n" s="5" r="B10">
        <v>9</v>
      </c>
    </row>
    <row spans="1:3" r="11">
      <c t="s" s="3" r="A11">
        <v>288</v>
      </c>
      <c t="n" s="5" r="B11">
        <v>4</v>
      </c>
    </row>
    <row spans="1:3" r="12">
      <c t="s" s="3" r="A12">
        <v>333</v>
      </c>
      <c t="n" s="5" r="B12">
        <v>13</v>
      </c>
    </row>
    <row spans="1:3" r="13">
      <c t="s" s="3" r="A13">
        <v>337</v>
      </c>
    </row>
    <row spans="1:3" r="14">
      <c t="s" s="3" r="A14">
        <v>338</v>
      </c>
      <c t="n" s="7" r="B14">
        <v>1234000</v>
      </c>
      <c t="n" s="5" r="C14">
        <v>1010000</v>
      </c>
    </row>
    <row spans="1:3" r="15">
      <c t="s" s="3" r="A15">
        <v>339</v>
      </c>
    </row>
    <row spans="1:3" r="16">
      <c t="s" s="3" r="A16">
        <v>338</v>
      </c>
      <c t="n" s="7" r="B16">
        <v>690000</v>
      </c>
      <c t="n" s="7" r="C16">
        <v>697000</v>
      </c>
    </row>
    <row spans="1:3" r="17">
      <c t="s" s="3" r="A17">
        <v>286</v>
      </c>
      <c t="n" s="5" r="B17">
        <v>73</v>
      </c>
    </row>
    <row spans="1:3" r="18">
      <c t="s" s="3" r="A18">
        <v>288</v>
      </c>
      <c t="n" s="5" r="B18">
        <v>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40</v>
      </c>
      <c t="s" s="2" r="B1">
        <v>1</v>
      </c>
    </row>
    <row spans="1:3" r="2">
      <c t="s" s="2" r="B2">
        <v>2</v>
      </c>
      <c t="s" s="2" r="C2">
        <v>29</v>
      </c>
    </row>
    <row spans="1:3" r="3">
      <c t="s" s="3" r="A3">
        <v>341</v>
      </c>
    </row>
    <row spans="1:3" r="4">
      <c t="s" s="3" r="A4">
        <v>342</v>
      </c>
      <c t="n" s="7" r="B4">
        <v>3749</v>
      </c>
      <c t="n" s="7" r="C4">
        <v>3504</v>
      </c>
    </row>
    <row spans="1:3" r="5">
      <c t="s" s="3" r="A5">
        <v>343</v>
      </c>
    </row>
    <row spans="1:3" r="6">
      <c t="s" s="3" r="A6">
        <v>342</v>
      </c>
      <c t="n" s="5" r="B6">
        <v>5570</v>
      </c>
      <c t="n" s="5" r="C6">
        <v>4802</v>
      </c>
    </row>
    <row spans="1:3" r="7">
      <c t="s" s="3" r="A7">
        <v>344</v>
      </c>
    </row>
    <row spans="1:3" r="8">
      <c t="s" s="3" r="A8">
        <v>342</v>
      </c>
      <c t="n" s="5" r="B8">
        <v>1924</v>
      </c>
      <c t="n" s="5" r="C8">
        <v>1707</v>
      </c>
    </row>
    <row spans="1:3" r="9">
      <c t="s" s="3" r="A9">
        <v>345</v>
      </c>
    </row>
    <row spans="1:3" r="10">
      <c t="s" s="3" r="A10">
        <v>342</v>
      </c>
      <c t="n" s="5" r="B10">
        <v>239</v>
      </c>
      <c t="n" s="5" r="C10">
        <v>333</v>
      </c>
    </row>
    <row spans="1:3" r="11">
      <c t="s" s="3" r="A11">
        <v>342</v>
      </c>
      <c t="n" s="7" r="B11">
        <v>11482</v>
      </c>
      <c t="n" s="7" r="C11">
        <v>103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spans="1:2" r="1">
      <c t="s" s="1" r="A1">
        <v>346</v>
      </c>
      <c t="s" s="2" r="B1">
        <v>2</v>
      </c>
    </row>
    <row spans="1:2" r="2">
      <c t="s" s="3" r="A2">
        <v>347</v>
      </c>
    </row>
    <row spans="1:2" r="3">
      <c t="s" s="3" r="A3">
        <v>348</v>
      </c>
      <c t="s" s="3" r="B3">
        <v>3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50</v>
      </c>
      <c t="s" s="2" r="B1">
        <v>1</v>
      </c>
    </row>
    <row spans="1:3" r="2">
      <c t="s" s="2" r="B2">
        <v>2</v>
      </c>
      <c t="s" s="2" r="C2">
        <v>29</v>
      </c>
    </row>
    <row spans="1:3" r="3">
      <c t="s" s="3" r="A3">
        <v>122</v>
      </c>
      <c t="n" s="7" r="B3">
        <v>1505</v>
      </c>
      <c t="n" s="7" r="C3">
        <v>1119</v>
      </c>
    </row>
    <row spans="1:3" r="4">
      <c t="s" s="3" r="A4">
        <v>351</v>
      </c>
      <c t="n" s="5" r="B4">
        <v>1861</v>
      </c>
      <c t="n" s="5" r="C4">
        <v>1876</v>
      </c>
    </row>
    <row spans="1:3" r="5">
      <c t="s" s="3" r="A5">
        <v>352</v>
      </c>
      <c t="n" s="5" r="B5">
        <v>1407</v>
      </c>
      <c t="n" s="5" r="C5">
        <v>1227</v>
      </c>
    </row>
    <row spans="1:3" r="6">
      <c t="s" s="3" r="A6">
        <v>353</v>
      </c>
      <c t="n" s="7" r="B6">
        <v>4773</v>
      </c>
      <c t="n" s="7" r="C6">
        <v>42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t="s" s="1" r="A1">
        <v>354</v>
      </c>
      <c t="s" s="2" r="B1">
        <v>1</v>
      </c>
    </row>
    <row spans="1:3" r="2">
      <c t="s" s="2" r="B2">
        <v>293</v>
      </c>
      <c t="s" s="2" r="C2">
        <v>294</v>
      </c>
    </row>
    <row spans="1:3" r="3">
      <c t="s" s="3" r="A3">
        <v>355</v>
      </c>
    </row>
    <row spans="1:3" r="4">
      <c t="s" s="3" r="A4">
        <v>356</v>
      </c>
      <c t="n" s="5" r="B4">
        <v>35</v>
      </c>
    </row>
    <row spans="1:3" r="5">
      <c t="s" s="3" r="A5">
        <v>357</v>
      </c>
      <c t="n" s="5" r="B5">
        <v>7</v>
      </c>
    </row>
    <row spans="1:3" r="6">
      <c t="s" s="3" r="A6">
        <v>358</v>
      </c>
      <c t="n" s="5" r="B6">
        <v>3</v>
      </c>
    </row>
    <row spans="1:3" r="7">
      <c t="s" s="3" r="A7">
        <v>359</v>
      </c>
      <c t="n" s="5" r="B7">
        <v>2</v>
      </c>
    </row>
    <row spans="1:3" r="8">
      <c t="s" s="3" r="A8">
        <v>360</v>
      </c>
      <c t="n" s="7" r="B8">
        <v>34200000</v>
      </c>
    </row>
    <row spans="1:3" r="9">
      <c t="s" s="3" r="A9">
        <v>361</v>
      </c>
      <c t="s" s="3" r="B9">
        <v>362</v>
      </c>
    </row>
    <row spans="1:3" r="10">
      <c t="s" s="3" r="A10">
        <v>363</v>
      </c>
      <c t="n" s="7" r="B10">
        <v>9480000</v>
      </c>
      <c t="n" s="7" r="C10">
        <v>9178000</v>
      </c>
    </row>
    <row spans="1:3" r="11">
      <c t="s" s="3" r="A11">
        <v>363</v>
      </c>
      <c t="n" s="7" r="B11">
        <v>10327000</v>
      </c>
      <c t="n" s="7" r="C11">
        <v>998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65</v>
      </c>
    </row>
    <row spans="1:3" r="2">
      <c t="s" s="3" r="A2">
        <v>365</v>
      </c>
      <c t="n" s="7" r="B2">
        <v>39032</v>
      </c>
      <c t="n" s="7" r="C2">
        <v>39032</v>
      </c>
    </row>
    <row spans="1:3" r="3">
      <c t="s" s="3" r="A3">
        <v>366</v>
      </c>
      <c t="n" s="5" r="B3">
        <v>-8177</v>
      </c>
      <c t="n" s="5" r="C3">
        <v>-7196</v>
      </c>
    </row>
    <row spans="1:3" r="4">
      <c t="s" s="3" r="A4">
        <v>367</v>
      </c>
      <c t="n" s="7" r="B4">
        <v>30855</v>
      </c>
      <c t="n" s="7" r="C4">
        <v>318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68</v>
      </c>
      <c t="s" s="2" r="B1">
        <v>2</v>
      </c>
      <c t="s" s="2" r="C1">
        <v>65</v>
      </c>
    </row>
    <row spans="1:3" r="2">
      <c t="s" s="3" r="A2">
        <v>369</v>
      </c>
      <c t="n" s="7" r="B2">
        <v>34200</v>
      </c>
    </row>
    <row spans="1:3" r="3">
      <c t="s" s="3" r="A3">
        <v>370</v>
      </c>
      <c t="n" s="5" r="B3">
        <v>5200</v>
      </c>
    </row>
    <row spans="1:3" r="4">
      <c t="s" s="3" r="A4">
        <v>371</v>
      </c>
      <c t="n" s="5" r="B4">
        <v>34200</v>
      </c>
    </row>
    <row spans="1:3" r="5">
      <c t="s" s="3" r="A5">
        <v>372</v>
      </c>
      <c t="n" s="5" r="B5">
        <v>5200</v>
      </c>
    </row>
    <row spans="1:3" r="6">
      <c t="s" s="3" r="A6">
        <v>373</v>
      </c>
      <c t="n" s="5" r="B6">
        <v>34200</v>
      </c>
    </row>
    <row spans="1:3" r="7">
      <c t="s" s="3" r="A7">
        <v>374</v>
      </c>
      <c t="n" s="5" r="B7">
        <v>5200</v>
      </c>
    </row>
    <row spans="1:3" r="8">
      <c t="s" s="3" r="A8">
        <v>375</v>
      </c>
      <c t="n" s="5" r="B8">
        <v>34200</v>
      </c>
    </row>
    <row spans="1:3" r="9">
      <c t="s" s="3" r="A9">
        <v>376</v>
      </c>
      <c t="n" s="5" r="B9">
        <v>5200</v>
      </c>
    </row>
    <row spans="1:3" r="10">
      <c t="s" s="3" r="A10">
        <v>377</v>
      </c>
      <c t="n" s="5" r="B10">
        <v>34200</v>
      </c>
    </row>
    <row spans="1:3" r="11">
      <c t="s" s="3" r="A11">
        <v>378</v>
      </c>
      <c t="n" s="5" r="B11">
        <v>5200</v>
      </c>
    </row>
    <row spans="1:3" r="12">
      <c t="s" s="3" r="A12">
        <v>379</v>
      </c>
      <c t="n" s="5" r="B12">
        <v>202400</v>
      </c>
    </row>
    <row spans="1:3" r="13">
      <c t="s" s="3" r="A13">
        <v>380</v>
      </c>
      <c t="n" s="5" r="B13">
        <v>15167</v>
      </c>
    </row>
    <row spans="1:3" r="14">
      <c t="s" s="3" r="A14">
        <v>381</v>
      </c>
      <c t="n" s="5" r="B14">
        <v>373400</v>
      </c>
    </row>
    <row spans="1:3" r="15">
      <c t="s" s="3" r="A15">
        <v>382</v>
      </c>
      <c t="n" s="5" r="B15">
        <v>41167</v>
      </c>
    </row>
    <row spans="1:3" r="16">
      <c t="s" s="3" r="A16">
        <v>383</v>
      </c>
      <c t="n" s="5" r="B16">
        <v>-8461</v>
      </c>
    </row>
    <row spans="1:3" r="17">
      <c t="s" s="3" r="A17">
        <v>384</v>
      </c>
      <c t="n" s="5" r="B17">
        <v>32706</v>
      </c>
    </row>
    <row spans="1:3" r="18">
      <c t="s" s="3" r="A18">
        <v>385</v>
      </c>
      <c t="n" s="5" r="B18">
        <v>-3328</v>
      </c>
      <c t="n" s="7" r="C18">
        <v>-3279</v>
      </c>
    </row>
    <row spans="1:3" r="19">
      <c t="s" s="3" r="A19">
        <v>386</v>
      </c>
      <c t="n" s="7" r="B19">
        <v>29378</v>
      </c>
      <c t="n" s="7" r="C19">
        <v>302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65</v>
      </c>
    </row>
    <row spans="1:3" r="2">
      <c t="s" s="6" r="A2">
        <v>66</v>
      </c>
    </row>
    <row spans="1:3" r="3">
      <c t="s" s="3" r="A3">
        <v>67</v>
      </c>
      <c t="n" s="7" r="B3">
        <v>49183</v>
      </c>
      <c t="n" s="7" r="C3">
        <v>38208</v>
      </c>
    </row>
    <row spans="1:3" r="4">
      <c t="s" s="3" r="A4">
        <v>68</v>
      </c>
      <c t="n" s="5" r="B4">
        <v>12142</v>
      </c>
      <c t="n" s="5" r="C4">
        <v>8793</v>
      </c>
    </row>
    <row spans="1:3" r="5">
      <c t="s" s="3" r="A5">
        <v>69</v>
      </c>
      <c t="n" s="5" r="B5">
        <v>125871</v>
      </c>
      <c t="n" s="5" r="C5">
        <v>116168</v>
      </c>
    </row>
    <row spans="1:3" r="6">
      <c t="s" s="3" r="A6">
        <v>70</v>
      </c>
      <c t="n" s="5" r="B6">
        <v>15260</v>
      </c>
      <c t="n" s="5" r="C6">
        <v>18276</v>
      </c>
    </row>
    <row spans="1:3" r="7">
      <c t="s" s="3" r="A7">
        <v>71</v>
      </c>
      <c t="n" s="5" r="B7">
        <v>81732</v>
      </c>
      <c t="n" s="5" r="C7">
        <v>84095</v>
      </c>
    </row>
    <row spans="1:3" r="8">
      <c t="s" s="3" r="A8">
        <v>72</v>
      </c>
      <c t="n" s="5" r="B8">
        <v>7298</v>
      </c>
      <c t="n" s="5" r="C8">
        <v>7568</v>
      </c>
    </row>
    <row spans="1:3" r="9">
      <c t="s" s="3" r="A9">
        <v>73</v>
      </c>
      <c t="n" s="5" r="B9">
        <v>3124</v>
      </c>
      <c t="n" s="5" r="C9">
        <v>2171</v>
      </c>
    </row>
    <row spans="1:3" r="10">
      <c t="s" s="3" r="A10">
        <v>74</v>
      </c>
      <c t="n" s="7" r="B10">
        <v>1656</v>
      </c>
      <c t="n" s="5" r="C10">
        <v>460</v>
      </c>
    </row>
    <row spans="1:3" r="11">
      <c t="s" s="3" r="A11">
        <v>75</v>
      </c>
      <c t="s" s="3" r="B11">
        <v>47</v>
      </c>
      <c t="n" s="5" r="C11">
        <v>3203</v>
      </c>
    </row>
    <row spans="1:3" r="12">
      <c t="s" s="3" r="A12">
        <v>76</v>
      </c>
      <c t="n" s="7" r="B12">
        <v>296266</v>
      </c>
      <c t="n" s="5" r="C12">
        <v>278942</v>
      </c>
    </row>
    <row spans="1:3" r="13">
      <c t="s" s="6" r="A13">
        <v>77</v>
      </c>
    </row>
    <row spans="1:3" r="14">
      <c t="s" s="3" r="A14">
        <v>78</v>
      </c>
      <c t="n" s="5" r="B14">
        <v>888686</v>
      </c>
      <c t="n" s="5" r="C14">
        <v>875287</v>
      </c>
    </row>
    <row spans="1:3" r="15">
      <c t="s" s="3" r="A15">
        <v>79</v>
      </c>
      <c t="n" s="5" r="B15">
        <v>-348562</v>
      </c>
      <c t="n" s="5" r="C15">
        <v>-339241</v>
      </c>
    </row>
    <row spans="1:3" r="16">
      <c t="s" s="3" r="A16">
        <v>80</v>
      </c>
      <c t="n" s="5" r="B16">
        <v>540124</v>
      </c>
      <c t="n" s="5" r="C16">
        <v>536046</v>
      </c>
    </row>
    <row spans="1:3" r="17">
      <c t="s" s="6" r="A17">
        <v>81</v>
      </c>
    </row>
    <row spans="1:3" r="18">
      <c t="s" s="3" r="A18">
        <v>68</v>
      </c>
      <c t="n" s="5" r="B18">
        <v>2313</v>
      </c>
      <c t="n" s="5" r="C18">
        <v>2313</v>
      </c>
    </row>
    <row spans="1:3" r="19">
      <c t="s" s="3" r="A19">
        <v>70</v>
      </c>
      <c t="n" s="5" r="B19">
        <v>152913</v>
      </c>
      <c t="n" s="5" r="C19">
        <v>151590</v>
      </c>
    </row>
    <row spans="1:3" r="20">
      <c t="s" s="3" r="A20">
        <v>82</v>
      </c>
      <c t="n" s="5" r="B20">
        <v>8316</v>
      </c>
      <c t="n" s="5" r="C20">
        <v>8451</v>
      </c>
    </row>
    <row spans="1:3" r="21">
      <c t="s" s="3" r="A21">
        <v>83</v>
      </c>
      <c t="n" s="5" r="B21">
        <v>17600</v>
      </c>
      <c t="n" s="5" r="C21">
        <v>17600</v>
      </c>
    </row>
    <row spans="1:3" r="22">
      <c t="s" s="3" r="A22">
        <v>84</v>
      </c>
      <c t="n" s="5" r="B22">
        <v>13270</v>
      </c>
      <c t="n" s="5" r="C22">
        <v>12704</v>
      </c>
    </row>
    <row spans="1:3" r="23">
      <c t="s" s="3" r="A23">
        <v>85</v>
      </c>
      <c t="n" s="5" r="B23">
        <v>37246</v>
      </c>
      <c t="n" s="5" r="C23">
        <v>37683</v>
      </c>
    </row>
    <row spans="1:3" r="24">
      <c t="s" s="3" r="A24">
        <v>86</v>
      </c>
      <c t="n" s="5" r="B24">
        <v>231658</v>
      </c>
      <c t="n" s="5" r="C24">
        <v>230341</v>
      </c>
    </row>
    <row spans="1:3" r="25">
      <c t="s" s="3" r="A25">
        <v>87</v>
      </c>
      <c t="n" s="5" r="B25">
        <v>1068048</v>
      </c>
      <c t="n" s="5" r="C25">
        <v>1045329</v>
      </c>
    </row>
    <row spans="1:3" r="26">
      <c t="s" s="6" r="A26">
        <v>88</v>
      </c>
    </row>
    <row spans="1:3" r="27">
      <c t="s" s="3" r="A27">
        <v>89</v>
      </c>
      <c t="n" s="5" r="B27">
        <v>17891</v>
      </c>
      <c t="n" s="5" r="C27">
        <v>20128</v>
      </c>
    </row>
    <row spans="1:3" r="28">
      <c t="s" s="3" r="A28">
        <v>90</v>
      </c>
      <c t="n" s="5" r="B28">
        <v>3328</v>
      </c>
      <c t="n" s="5" r="C28">
        <v>3279</v>
      </c>
    </row>
    <row spans="1:3" r="29">
      <c t="s" s="3" r="A29">
        <v>91</v>
      </c>
      <c t="n" s="5" r="B29">
        <v>50714</v>
      </c>
      <c t="n" s="5" r="C29">
        <v>65338</v>
      </c>
    </row>
    <row spans="1:3" r="30">
      <c t="s" s="3" r="A30">
        <v>92</v>
      </c>
      <c t="n" s="5" r="B30">
        <v>17598</v>
      </c>
      <c t="n" s="5" r="C30">
        <v>16654</v>
      </c>
    </row>
    <row spans="1:3" r="31">
      <c t="s" s="3" r="A31">
        <v>93</v>
      </c>
      <c t="n" s="5" r="B31">
        <v>27402</v>
      </c>
      <c t="n" s="5" r="C31">
        <v>27069</v>
      </c>
    </row>
    <row spans="1:3" r="32">
      <c t="s" s="3" r="A32">
        <v>94</v>
      </c>
      <c t="n" s="5" r="B32">
        <v>15769</v>
      </c>
      <c t="n" s="5" r="C32">
        <v>12192</v>
      </c>
    </row>
    <row spans="1:3" r="33">
      <c t="s" s="3" r="A33">
        <v>95</v>
      </c>
      <c t="n" s="5" r="B33">
        <v>6106</v>
      </c>
      <c t="n" s="5" r="C33">
        <v>5996</v>
      </c>
    </row>
    <row spans="1:3" r="34">
      <c t="s" s="3" r="A34">
        <v>96</v>
      </c>
      <c t="n" s="5" r="B34">
        <v>138808</v>
      </c>
      <c t="n" s="5" r="C34">
        <v>150656</v>
      </c>
    </row>
    <row spans="1:3" r="35">
      <c t="s" s="3" r="A35">
        <v>97</v>
      </c>
      <c t="n" s="5" r="B35">
        <v>120000</v>
      </c>
      <c t="n" s="5" r="C35">
        <v>120000</v>
      </c>
    </row>
    <row spans="1:3" r="36">
      <c t="s" s="3" r="A36">
        <v>98</v>
      </c>
      <c t="n" s="5" r="B36">
        <v>29378</v>
      </c>
      <c t="n" s="5" r="C36">
        <v>30228</v>
      </c>
    </row>
    <row spans="1:3" r="37">
      <c t="s" s="3" r="A37">
        <v>99</v>
      </c>
      <c t="n" s="5" r="B37">
        <v>74272</v>
      </c>
      <c t="n" s="5" r="C37">
        <v>71439</v>
      </c>
    </row>
    <row spans="1:3" r="38">
      <c t="s" s="3" r="A38">
        <v>100</v>
      </c>
      <c t="n" s="5" r="B38">
        <v>10071</v>
      </c>
      <c t="n" s="5" r="C38">
        <v>9865</v>
      </c>
    </row>
    <row spans="1:3" r="39">
      <c t="s" s="3" r="A39">
        <v>101</v>
      </c>
      <c t="n" s="5" r="B39">
        <v>3440</v>
      </c>
      <c t="n" s="5" r="C39">
        <v>3440</v>
      </c>
    </row>
    <row spans="1:3" r="40">
      <c t="s" s="3" r="A40">
        <v>102</v>
      </c>
      <c t="n" s="5" r="B40">
        <v>15240</v>
      </c>
      <c t="n" s="5" r="C40">
        <v>9096</v>
      </c>
    </row>
    <row spans="1:3" r="41">
      <c t="s" s="3" r="A41">
        <v>103</v>
      </c>
      <c t="n" s="5" r="B41">
        <v>16788</v>
      </c>
      <c t="n" s="5" r="C41">
        <v>16294</v>
      </c>
    </row>
    <row spans="1:3" r="42">
      <c t="s" s="3" r="A42">
        <v>104</v>
      </c>
      <c t="n" s="5" r="B42">
        <v>5473</v>
      </c>
      <c t="n" s="5" r="C42">
        <v>3315</v>
      </c>
    </row>
    <row spans="1:3" r="43">
      <c t="s" s="6" r="A43">
        <v>105</v>
      </c>
    </row>
    <row spans="1:3" r="44">
      <c t="s" s="3" r="A44">
        <v>106</v>
      </c>
      <c t="n" s="5" r="B44">
        <v>153</v>
      </c>
      <c t="n" s="5" r="C44">
        <v>150</v>
      </c>
    </row>
    <row spans="1:3" r="45">
      <c t="s" s="3" r="A45">
        <v>107</v>
      </c>
      <c t="n" s="5" r="B45">
        <v>217896</v>
      </c>
      <c t="n" s="5" r="C45">
        <v>209469</v>
      </c>
    </row>
    <row spans="1:3" r="46">
      <c t="s" s="3" r="A46">
        <v>108</v>
      </c>
      <c t="n" s="5" r="B46">
        <v>375607</v>
      </c>
      <c t="n" s="5" r="C46">
        <v>368013</v>
      </c>
    </row>
    <row spans="1:3" r="47">
      <c t="s" s="3" r="A47">
        <v>109</v>
      </c>
      <c t="n" s="5" r="B47">
        <v>60922</v>
      </c>
      <c t="n" s="5" r="C47">
        <v>53364</v>
      </c>
    </row>
    <row spans="1:3" r="48">
      <c t="s" s="3" r="A48">
        <v>110</v>
      </c>
      <c t="n" s="5" r="B48">
        <v>654578</v>
      </c>
      <c t="n" s="5" r="C48">
        <v>630996</v>
      </c>
    </row>
    <row spans="1:3" r="49">
      <c t="s" s="3" r="A49">
        <v>111</v>
      </c>
      <c t="n" s="7" r="B49">
        <v>1068048</v>
      </c>
      <c t="n" s="7" r="C49">
        <v>10453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29</v>
      </c>
    </row>
    <row spans="1:3" r="3">
      <c t="s" s="3" r="A3">
        <v>388</v>
      </c>
    </row>
    <row spans="1:3" r="4">
      <c t="s" s="3" r="A4">
        <v>389</v>
      </c>
      <c t="n" s="5" r="B4">
        <v>12239</v>
      </c>
      <c t="n" s="5" r="C4">
        <v>116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v>
      </c>
    </row>
    <row spans="1:3" r="2">
      <c t="s" s="2" r="B2">
        <v>2</v>
      </c>
      <c t="s" s="2" r="C2">
        <v>29</v>
      </c>
    </row>
    <row spans="1:3" r="3">
      <c t="s" s="3" r="A3">
        <v>391</v>
      </c>
    </row>
    <row spans="1:3" r="4">
      <c t="s" s="3" r="A4">
        <v>392</v>
      </c>
      <c t="n" s="5" r="B4">
        <v>24266</v>
      </c>
      <c t="n" s="5" r="C4">
        <v>153557</v>
      </c>
    </row>
    <row spans="1:3" r="5">
      <c t="s" s="3" r="A5">
        <v>393</v>
      </c>
    </row>
    <row spans="1:3" r="6">
      <c t="s" s="3" r="A6">
        <v>392</v>
      </c>
      <c t="s" s="3" r="B6">
        <v>47</v>
      </c>
      <c t="n" s="5" r="C6">
        <v>4732</v>
      </c>
    </row>
    <row spans="1:3" r="7">
      <c t="s" s="3" r="A7">
        <v>53</v>
      </c>
      <c t="n" s="5" r="B7">
        <v>14916905</v>
      </c>
      <c t="n" s="5" r="C7">
        <v>13761561</v>
      </c>
    </row>
    <row spans="1:3" r="8">
      <c t="s" s="3" r="A8">
        <v>57</v>
      </c>
      <c t="n" s="7" r="B8">
        <v>13699</v>
      </c>
      <c t="n" s="7" r="C8">
        <v>13242</v>
      </c>
    </row>
    <row spans="1:3" r="9">
      <c t="s" s="3" r="A9">
        <v>394</v>
      </c>
      <c t="s" s="3" r="B9">
        <v>47</v>
      </c>
      <c t="n" s="5" r="C9">
        <v>2168</v>
      </c>
    </row>
    <row spans="1:3" r="10">
      <c t="s" s="3" r="A10">
        <v>395</v>
      </c>
      <c t="n" s="7" r="B10">
        <v>13699</v>
      </c>
      <c t="n" s="7" r="C10">
        <v>11074</v>
      </c>
    </row>
    <row spans="1:3" r="11">
      <c t="s" s="3" r="A11">
        <v>50</v>
      </c>
      <c t="n" s="8" r="B11">
        <v>0.92</v>
      </c>
      <c t="n" s="8" r="C11">
        <v>0.8</v>
      </c>
    </row>
    <row spans="1:3" r="12">
      <c t="s" s="3" r="A12">
        <v>396</v>
      </c>
      <c t="n" s="5" r="B12">
        <v>194275</v>
      </c>
      <c t="n" s="5" r="C12">
        <v>369950</v>
      </c>
    </row>
    <row spans="1:3" r="13">
      <c t="s" s="3" r="A13">
        <v>54</v>
      </c>
      <c t="n" s="5" r="B13">
        <v>15135446</v>
      </c>
      <c t="n" s="5" r="C13">
        <v>14289800</v>
      </c>
    </row>
    <row spans="1:3" r="14">
      <c t="s" s="3" r="A14">
        <v>51</v>
      </c>
      <c t="n" s="8" r="B14">
        <v>0.91</v>
      </c>
      <c t="n" s="8" r="C14">
        <v>0.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97</v>
      </c>
      <c t="s" s="2" r="B1">
        <v>1</v>
      </c>
      <c t="s" s="2" r="D1">
        <v>398</v>
      </c>
    </row>
    <row spans="1:4" r="2">
      <c t="s" s="2" r="B2">
        <v>2</v>
      </c>
      <c t="s" s="2" r="C2">
        <v>29</v>
      </c>
      <c t="s" s="2" r="D2">
        <v>65</v>
      </c>
    </row>
    <row spans="1:4" r="3">
      <c t="s" s="3" r="A3">
        <v>399</v>
      </c>
      <c t="n" s="7" r="B3">
        <v>0</v>
      </c>
      <c t="n" s="7" r="D3">
        <v>0</v>
      </c>
    </row>
    <row spans="1:4" r="4">
      <c t="s" s="3" r="A4">
        <v>400</v>
      </c>
      <c t="n" s="5" r="B4">
        <v>98147000</v>
      </c>
      <c t="n" s="5" r="D4">
        <v>86921000</v>
      </c>
    </row>
    <row spans="1:4" r="5">
      <c t="s" s="3" r="A5">
        <v>401</v>
      </c>
      <c t="n" s="5" r="B5">
        <v>1238000</v>
      </c>
      <c t="n" s="7" r="D5">
        <v>2237000</v>
      </c>
    </row>
    <row spans="1:4" r="6">
      <c t="s" s="3" r="A6">
        <v>402</v>
      </c>
      <c t="n" s="5" r="B6">
        <v>15573000</v>
      </c>
      <c t="n" s="7" r="C6">
        <v>15408000</v>
      </c>
    </row>
    <row spans="1:4" r="7">
      <c t="s" s="3" r="A7">
        <v>403</v>
      </c>
      <c t="n" s="7" r="B7">
        <v>279000</v>
      </c>
      <c t="n" s="7" r="C7">
        <v>34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65</v>
      </c>
    </row>
    <row spans="1:3" r="2">
      <c t="s" s="3" r="A2">
        <v>405</v>
      </c>
    </row>
    <row spans="1:3" r="3">
      <c t="s" s="3" r="A3">
        <v>406</v>
      </c>
      <c t="n" s="7" r="B3">
        <v>30176</v>
      </c>
      <c t="n" s="7" r="C3">
        <v>30176</v>
      </c>
    </row>
    <row spans="1:3" r="4">
      <c t="s" s="3" r="A4">
        <v>407</v>
      </c>
      <c t="n" s="5" r="B4">
        <v>125871</v>
      </c>
      <c t="n" s="5" r="C4">
        <v>116168</v>
      </c>
    </row>
    <row spans="1:3" r="5">
      <c t="s" s="3" r="A5">
        <v>408</v>
      </c>
      <c t="n" s="5" r="B5">
        <v>125871</v>
      </c>
      <c t="n" s="5" r="C5">
        <v>116168</v>
      </c>
    </row>
    <row spans="1:3" r="6">
      <c t="s" s="3" r="A6">
        <v>409</v>
      </c>
    </row>
    <row spans="1:3" r="7">
      <c t="s" s="3" r="A7">
        <v>410</v>
      </c>
      <c t="n" s="5" r="B7">
        <v>71926</v>
      </c>
      <c t="n" s="5" r="C7">
        <v>71960</v>
      </c>
    </row>
    <row spans="1:3" r="8">
      <c t="s" s="3" r="A8">
        <v>411</v>
      </c>
      <c t="n" s="5" r="B8">
        <v>72722</v>
      </c>
      <c t="n" s="5" r="C8">
        <v>71143</v>
      </c>
    </row>
    <row spans="1:3" r="9">
      <c t="s" s="3" r="A9">
        <v>408</v>
      </c>
      <c t="n" s="5" r="B9">
        <v>72722</v>
      </c>
      <c t="n" s="5" r="C9">
        <v>71143</v>
      </c>
    </row>
    <row spans="1:3" r="10">
      <c t="s" s="3" r="A10">
        <v>412</v>
      </c>
    </row>
    <row spans="1:3" r="11">
      <c t="s" s="3" r="A11">
        <v>410</v>
      </c>
      <c t="n" s="5" r="B11">
        <v>59822</v>
      </c>
      <c t="n" s="5" r="C11">
        <v>61645</v>
      </c>
    </row>
    <row spans="1:3" r="12">
      <c t="s" s="3" r="A12">
        <v>411</v>
      </c>
      <c t="n" s="5" r="B12">
        <v>59460</v>
      </c>
      <c t="n" s="5" r="C12">
        <v>60910</v>
      </c>
    </row>
    <row spans="1:3" r="13">
      <c t="s" s="3" r="A13">
        <v>408</v>
      </c>
      <c t="n" s="5" r="B13">
        <v>59460</v>
      </c>
      <c t="n" s="5" r="C13">
        <v>60910</v>
      </c>
    </row>
    <row spans="1:3" r="14">
      <c t="s" s="3" r="A14">
        <v>413</v>
      </c>
    </row>
    <row spans="1:3" r="15">
      <c t="s" s="3" r="A15">
        <v>410</v>
      </c>
      <c t="n" s="5" r="B15">
        <v>19945</v>
      </c>
      <c t="n" s="5" r="C15">
        <v>21123</v>
      </c>
    </row>
    <row spans="1:3" r="16">
      <c t="s" s="3" r="A16">
        <v>411</v>
      </c>
      <c t="n" s="5" r="B16">
        <v>20187</v>
      </c>
      <c t="n" s="5" r="C16">
        <v>21033</v>
      </c>
    </row>
    <row spans="1:3" r="17">
      <c t="s" s="3" r="A17">
        <v>414</v>
      </c>
    </row>
    <row spans="1:3" r="18">
      <c t="s" s="3" r="A18">
        <v>410</v>
      </c>
      <c t="n" s="5" r="B18">
        <v>15266</v>
      </c>
      <c t="n" s="5" r="C18">
        <v>16446</v>
      </c>
    </row>
    <row spans="1:3" r="19">
      <c t="s" s="3" r="A19">
        <v>411</v>
      </c>
      <c t="n" s="5" r="B19">
        <v>15804</v>
      </c>
      <c t="n" s="5" r="C19">
        <v>16780</v>
      </c>
    </row>
    <row spans="1:3" r="20">
      <c t="s" s="3" r="A20">
        <v>408</v>
      </c>
      <c t="n" s="5" r="B20">
        <v>15804</v>
      </c>
      <c t="n" s="5" r="C20">
        <v>16780</v>
      </c>
    </row>
    <row spans="1:3" r="21">
      <c t="s" s="3" r="A21">
        <v>410</v>
      </c>
      <c t="n" s="5" r="B21">
        <v>166959</v>
      </c>
      <c t="n" s="5" r="C21">
        <v>171174</v>
      </c>
    </row>
    <row spans="1:3" r="22">
      <c t="s" s="3" r="A22">
        <v>415</v>
      </c>
      <c t="n" s="5" r="B22">
        <v>197135</v>
      </c>
      <c t="n" s="5" r="C22">
        <v>201350</v>
      </c>
    </row>
    <row spans="1:3" r="23">
      <c t="s" s="3" r="A23">
        <v>408</v>
      </c>
      <c t="n" s="7" r="B23">
        <v>294044</v>
      </c>
      <c t="n" s="7" r="C23">
        <v>2860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65</v>
      </c>
    </row>
    <row spans="1:3" r="2">
      <c t="s" s="3" r="A2">
        <v>417</v>
      </c>
      <c t="n" s="5" r="B2">
        <v>1630642</v>
      </c>
      <c t="n" s="5" r="C2">
        <v>1630642</v>
      </c>
    </row>
    <row spans="1:3" r="3">
      <c t="s" s="3" r="A3">
        <v>406</v>
      </c>
      <c t="n" s="7" r="B3">
        <v>24734</v>
      </c>
      <c t="n" s="7" r="C3">
        <v>24734</v>
      </c>
    </row>
    <row spans="1:3" r="4">
      <c t="s" s="3" r="A4">
        <v>407</v>
      </c>
      <c t="n" s="7" r="B4">
        <v>108470</v>
      </c>
      <c t="n" s="7" r="C4">
        <v>992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65</v>
      </c>
    </row>
    <row spans="1:3" r="2">
      <c t="s" s="3" r="A2">
        <v>419</v>
      </c>
      <c t="n" s="7" r="B2">
        <v>21692</v>
      </c>
      <c t="n" s="7" r="C2">
        <v>23291</v>
      </c>
    </row>
    <row spans="1:3" r="3">
      <c t="s" s="3" r="A3">
        <v>411</v>
      </c>
      <c t="n" s="5" r="B3">
        <v>21616</v>
      </c>
      <c t="n" s="5" r="C3">
        <v>23273</v>
      </c>
    </row>
    <row spans="1:3" r="4">
      <c t="s" s="3" r="A4">
        <v>419</v>
      </c>
      <c t="n" s="5" r="B4">
        <v>78927</v>
      </c>
      <c t="n" s="5" r="C4">
        <v>74747</v>
      </c>
    </row>
    <row spans="1:3" r="5">
      <c t="s" s="3" r="A5">
        <v>411</v>
      </c>
      <c t="n" s="5" r="B5">
        <v>79575</v>
      </c>
      <c t="n" s="5" r="C5">
        <v>74671</v>
      </c>
    </row>
    <row spans="1:3" r="6">
      <c t="s" s="3" r="A6">
        <v>419</v>
      </c>
      <c t="n" s="5" r="B6">
        <v>65345</v>
      </c>
      <c t="n" s="5" r="C6">
        <v>71442</v>
      </c>
    </row>
    <row spans="1:3" r="7">
      <c t="s" s="3" r="A7">
        <v>411</v>
      </c>
      <c t="n" s="5" r="B7">
        <v>66031</v>
      </c>
      <c t="n" s="5" r="C7">
        <v>70223</v>
      </c>
    </row>
    <row spans="1:3" r="8">
      <c t="s" s="3" r="A8">
        <v>419</v>
      </c>
      <c t="n" s="5" r="B8">
        <v>995</v>
      </c>
      <c t="n" s="5" r="C8">
        <v>1694</v>
      </c>
    </row>
    <row spans="1:3" r="9">
      <c t="s" s="3" r="A9">
        <v>411</v>
      </c>
      <c t="n" s="5" r="B9">
        <v>951</v>
      </c>
      <c t="n" s="5" r="C9">
        <v>1699</v>
      </c>
    </row>
    <row spans="1:3" r="10">
      <c t="s" s="3" r="A10">
        <v>410</v>
      </c>
      <c t="n" s="5" r="B10">
        <v>166959</v>
      </c>
      <c t="n" s="5" r="C10">
        <v>171174</v>
      </c>
    </row>
    <row spans="1:3" r="11">
      <c t="n" s="7" r="B11">
        <v>168173</v>
      </c>
      <c t="n" s="7" r="C11">
        <v>1698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65</v>
      </c>
    </row>
    <row spans="1:3" r="2">
      <c t="s" s="3" r="A2">
        <v>421</v>
      </c>
    </row>
    <row spans="1:3" r="3">
      <c t="s" s="3" r="A3">
        <v>408</v>
      </c>
      <c t="n" s="7" r="B3">
        <v>125871</v>
      </c>
      <c t="n" s="7" r="C3">
        <v>116168</v>
      </c>
    </row>
    <row spans="1:3" r="4">
      <c t="s" s="3" r="A4">
        <v>422</v>
      </c>
    </row>
    <row spans="1:3" r="5">
      <c t="s" s="3" r="A5">
        <v>408</v>
      </c>
      <c t="n" s="7" r="B5">
        <v>32936</v>
      </c>
      <c t="n" s="7" r="C5">
        <v>32683</v>
      </c>
    </row>
    <row spans="1:3" r="6">
      <c t="s" s="3" r="A6">
        <v>423</v>
      </c>
    </row>
    <row spans="1:3" r="7">
      <c t="s" s="3" r="A7">
        <v>408</v>
      </c>
      <c t="s" s="3" r="B7">
        <v>47</v>
      </c>
      <c t="s" s="3" r="C7">
        <v>47</v>
      </c>
    </row>
    <row spans="1:3" r="8">
      <c t="s" s="3" r="A8">
        <v>424</v>
      </c>
    </row>
    <row spans="1:3" r="9">
      <c t="s" s="3" r="A9">
        <v>408</v>
      </c>
      <c t="n" s="7" r="B9">
        <v>20187</v>
      </c>
      <c t="n" s="7" r="C9">
        <v>21033</v>
      </c>
    </row>
    <row spans="1:3" r="10">
      <c t="s" s="3" r="A10">
        <v>425</v>
      </c>
    </row>
    <row spans="1:3" r="11">
      <c t="s" s="3" r="A11">
        <v>408</v>
      </c>
      <c t="s" s="3" r="B11">
        <v>47</v>
      </c>
      <c t="s" s="3" r="C11">
        <v>47</v>
      </c>
    </row>
    <row spans="1:3" r="12">
      <c t="s" s="3" r="A12">
        <v>426</v>
      </c>
    </row>
    <row spans="1:3" r="13">
      <c t="s" s="3" r="A13">
        <v>67</v>
      </c>
      <c t="n" s="7" r="B13">
        <v>49183</v>
      </c>
      <c t="n" s="7" r="C13">
        <v>38208</v>
      </c>
    </row>
    <row spans="1:3" r="14">
      <c t="s" s="3" r="A14">
        <v>68</v>
      </c>
      <c t="n" s="5" r="B14">
        <v>14455</v>
      </c>
      <c t="n" s="5" r="C14">
        <v>11106</v>
      </c>
    </row>
    <row spans="1:3" r="15">
      <c t="s" s="3" r="A15">
        <v>427</v>
      </c>
      <c t="n" s="7" r="B15">
        <v>242632</v>
      </c>
      <c t="n" s="7" r="C15">
        <v>219198</v>
      </c>
    </row>
    <row spans="1:3" r="16">
      <c t="s" s="3" r="A16">
        <v>428</v>
      </c>
    </row>
    <row spans="1:3" r="17">
      <c t="s" s="3" r="A17">
        <v>408</v>
      </c>
      <c t="s" s="3" r="B17">
        <v>47</v>
      </c>
      <c t="s" s="3" r="C17">
        <v>47</v>
      </c>
    </row>
    <row spans="1:3" r="18">
      <c t="s" s="3" r="A18">
        <v>429</v>
      </c>
    </row>
    <row spans="1:3" r="19">
      <c t="s" s="3" r="A19">
        <v>408</v>
      </c>
      <c t="n" s="7" r="B19">
        <v>39786</v>
      </c>
      <c t="n" s="7" r="C19">
        <v>38460</v>
      </c>
    </row>
    <row spans="1:3" r="20">
      <c t="s" s="3" r="A20">
        <v>430</v>
      </c>
    </row>
    <row spans="1:3" r="21">
      <c t="s" s="3" r="A21">
        <v>408</v>
      </c>
      <c t="n" s="7" r="B21">
        <v>59460</v>
      </c>
      <c t="n" s="7" r="C21">
        <v>60910</v>
      </c>
    </row>
    <row spans="1:3" r="22">
      <c t="s" s="3" r="A22">
        <v>431</v>
      </c>
    </row>
    <row spans="1:3" r="23">
      <c t="s" s="3" r="A23">
        <v>408</v>
      </c>
      <c t="s" s="3" r="B23">
        <v>47</v>
      </c>
      <c t="s" s="3" r="C23">
        <v>47</v>
      </c>
    </row>
    <row spans="1:3" r="24">
      <c t="s" s="3" r="A24">
        <v>432</v>
      </c>
    </row>
    <row spans="1:3" r="25">
      <c t="s" s="3" r="A25">
        <v>408</v>
      </c>
      <c t="n" s="7" r="B25">
        <v>15804</v>
      </c>
      <c t="n" s="7" r="C25">
        <v>16780</v>
      </c>
    </row>
    <row spans="1:3" r="26">
      <c t="s" s="3" r="A26">
        <v>433</v>
      </c>
    </row>
    <row spans="1:3" r="27">
      <c t="s" s="3" r="A27">
        <v>67</v>
      </c>
      <c t="s" s="3" r="B27">
        <v>47</v>
      </c>
      <c t="s" s="3" r="C27">
        <v>47</v>
      </c>
    </row>
    <row spans="1:3" r="28">
      <c t="s" s="3" r="A28">
        <v>68</v>
      </c>
      <c t="s" s="3" r="B28">
        <v>47</v>
      </c>
      <c t="s" s="3" r="C28">
        <v>47</v>
      </c>
    </row>
    <row spans="1:3" r="29">
      <c t="s" s="3" r="A29">
        <v>427</v>
      </c>
      <c t="n" s="7" r="B29">
        <v>115050</v>
      </c>
      <c t="n" s="7" r="C29">
        <v>116150</v>
      </c>
    </row>
    <row spans="1:3" r="30">
      <c t="s" s="3" r="A30">
        <v>405</v>
      </c>
    </row>
    <row spans="1:3" r="31">
      <c t="s" s="3" r="A31">
        <v>408</v>
      </c>
      <c t="n" s="5" r="B31">
        <v>125871</v>
      </c>
      <c t="n" s="5" r="C31">
        <v>116168</v>
      </c>
    </row>
    <row spans="1:3" r="32">
      <c t="s" s="3" r="A32">
        <v>409</v>
      </c>
    </row>
    <row spans="1:3" r="33">
      <c t="s" s="3" r="A33">
        <v>408</v>
      </c>
      <c t="n" s="5" r="B33">
        <v>72722</v>
      </c>
      <c t="n" s="5" r="C33">
        <v>71143</v>
      </c>
    </row>
    <row spans="1:3" r="34">
      <c t="s" s="3" r="A34">
        <v>412</v>
      </c>
    </row>
    <row spans="1:3" r="35">
      <c t="s" s="3" r="A35">
        <v>408</v>
      </c>
      <c t="n" s="5" r="B35">
        <v>59460</v>
      </c>
      <c t="n" s="5" r="C35">
        <v>60910</v>
      </c>
    </row>
    <row spans="1:3" r="36">
      <c t="s" s="3" r="A36">
        <v>434</v>
      </c>
    </row>
    <row spans="1:3" r="37">
      <c t="s" s="3" r="A37">
        <v>408</v>
      </c>
      <c t="n" s="5" r="B37">
        <v>20187</v>
      </c>
      <c t="n" s="5" r="C37">
        <v>21033</v>
      </c>
    </row>
    <row spans="1:3" r="38">
      <c t="s" s="3" r="A38">
        <v>414</v>
      </c>
    </row>
    <row spans="1:3" r="39">
      <c t="s" s="3" r="A39">
        <v>408</v>
      </c>
      <c t="n" s="5" r="B39">
        <v>15804</v>
      </c>
      <c t="n" s="5" r="C39">
        <v>16780</v>
      </c>
    </row>
    <row spans="1:3" r="40">
      <c t="s" s="3" r="A40">
        <v>67</v>
      </c>
      <c t="n" s="5" r="B40">
        <v>49183</v>
      </c>
      <c t="n" s="5" r="C40">
        <v>38208</v>
      </c>
    </row>
    <row spans="1:3" r="41">
      <c t="s" s="3" r="A41">
        <v>68</v>
      </c>
      <c t="n" s="5" r="B41">
        <v>14455</v>
      </c>
      <c t="n" s="5" r="C41">
        <v>11106</v>
      </c>
    </row>
    <row spans="1:3" r="42">
      <c t="s" s="3" r="A42">
        <v>408</v>
      </c>
      <c t="n" s="5" r="B42">
        <v>294044</v>
      </c>
      <c t="n" s="5" r="C42">
        <v>286034</v>
      </c>
    </row>
    <row spans="1:3" r="43">
      <c t="s" s="3" r="A43">
        <v>427</v>
      </c>
      <c t="n" s="7" r="B43">
        <v>357682</v>
      </c>
      <c t="n" s="7" r="C43">
        <v>3353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436</v>
      </c>
      <c t="s" s="2" r="C1">
        <v>437</v>
      </c>
    </row>
    <row spans="1:3" r="2">
      <c t="s" s="3" r="A2">
        <v>438</v>
      </c>
    </row>
    <row spans="1:3" r="3">
      <c t="s" s="3" r="A3">
        <v>439</v>
      </c>
      <c t="s" s="3" r="B3">
        <v>440</v>
      </c>
    </row>
    <row spans="1:3" r="4">
      <c t="s" s="3" r="A4">
        <v>441</v>
      </c>
      <c t="s" s="3" r="B4">
        <v>442</v>
      </c>
    </row>
    <row spans="1:3" r="5">
      <c t="s" s="3" r="A5">
        <v>443</v>
      </c>
    </row>
    <row spans="1:3" r="6">
      <c t="s" s="3" r="A6">
        <v>439</v>
      </c>
      <c t="s" s="3" r="B6">
        <v>444</v>
      </c>
    </row>
    <row spans="1:3" r="7">
      <c t="s" s="3" r="A7">
        <v>445</v>
      </c>
    </row>
    <row spans="1:3" r="8">
      <c t="s" s="3" r="A8">
        <v>441</v>
      </c>
      <c t="s" s="3" r="B8">
        <v>446</v>
      </c>
    </row>
    <row spans="1:3" r="9">
      <c t="s" s="3" r="A9">
        <v>447</v>
      </c>
      <c t="n" s="7" r="B9">
        <v>175</v>
      </c>
      <c t="n" s="7" r="C9">
        <v>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48</v>
      </c>
      <c t="s" s="2" r="B1">
        <v>1</v>
      </c>
    </row>
    <row spans="1:3" r="2">
      <c t="s" s="2" r="B2">
        <v>2</v>
      </c>
      <c t="s" s="2" r="C2">
        <v>65</v>
      </c>
    </row>
    <row spans="1:3" r="3">
      <c t="s" s="3" r="A3">
        <v>449</v>
      </c>
    </row>
    <row spans="1:3" r="4">
      <c t="s" s="3" r="A4">
        <v>450</v>
      </c>
      <c t="s" s="3" r="B4">
        <v>451</v>
      </c>
    </row>
    <row spans="1:3" r="5">
      <c t="s" s="3" r="A5">
        <v>452</v>
      </c>
      <c t="n" s="5" r="B5">
        <v>2020</v>
      </c>
    </row>
    <row spans="1:3" r="6">
      <c t="s" s="3" r="A6">
        <v>453</v>
      </c>
      <c t="n" s="7" r="B6">
        <v>110</v>
      </c>
      <c t="n" s="7" r="C6">
        <v>110</v>
      </c>
    </row>
    <row spans="1:3" r="7">
      <c t="s" s="3" r="A7">
        <v>454</v>
      </c>
    </row>
    <row spans="1:3" r="8">
      <c t="s" s="3" r="A8">
        <v>450</v>
      </c>
      <c t="s" s="3" r="B8">
        <v>455</v>
      </c>
    </row>
    <row spans="1:3" r="9">
      <c t="s" s="3" r="A9">
        <v>452</v>
      </c>
      <c t="n" s="5" r="B9">
        <v>2018</v>
      </c>
    </row>
    <row spans="1:3" r="10">
      <c t="s" s="3" r="A10">
        <v>453</v>
      </c>
      <c t="n" s="7" r="B10">
        <v>10</v>
      </c>
      <c t="n" s="5" r="C10">
        <v>10</v>
      </c>
    </row>
    <row spans="1:3" r="11">
      <c t="s" s="3" r="A11">
        <v>453</v>
      </c>
      <c t="n" s="5" r="B11">
        <v>120</v>
      </c>
      <c t="n" s="5" r="C11">
        <v>120</v>
      </c>
    </row>
    <row spans="1:3" r="12">
      <c t="s" s="3" r="A12">
        <v>97</v>
      </c>
      <c t="n" s="7" r="B12">
        <v>120</v>
      </c>
      <c t="n" s="7" r="C12">
        <v>1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65</v>
      </c>
    </row>
    <row spans="1:3" r="2">
      <c t="n" s="5" r="A2">
        <v>2018</v>
      </c>
      <c t="n" s="7" r="B2">
        <v>10</v>
      </c>
    </row>
    <row spans="1:3" r="3">
      <c t="n" s="5" r="A3">
        <v>2021</v>
      </c>
      <c t="n" s="5" r="B3">
        <v>110</v>
      </c>
    </row>
    <row spans="1:3" r="4">
      <c t="s" s="3" r="A4">
        <v>160</v>
      </c>
      <c t="n" s="7" r="B4">
        <v>120</v>
      </c>
      <c t="n" s="7" r="C4">
        <v>1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v>
      </c>
      <c t="s" s="2" r="B1">
        <v>2</v>
      </c>
      <c t="s" s="2" r="C1">
        <v>65</v>
      </c>
    </row>
    <row spans="1:3" r="2">
      <c t="s" s="3" r="A2">
        <v>113</v>
      </c>
      <c t="n" s="7" r="B2">
        <v>6520</v>
      </c>
      <c t="n" s="7" r="C2">
        <v>5583</v>
      </c>
    </row>
    <row spans="1:3" r="3">
      <c t="s" s="3" r="A3">
        <v>114</v>
      </c>
      <c t="n" s="8" r="B3">
        <v>0.01</v>
      </c>
      <c t="n" s="8" r="C3">
        <v>0.01</v>
      </c>
    </row>
    <row spans="1:3" r="4">
      <c t="s" s="3" r="A4">
        <v>115</v>
      </c>
      <c t="n" s="5" r="B4">
        <v>30000000</v>
      </c>
      <c t="n" s="5" r="C4">
        <v>30000000</v>
      </c>
    </row>
    <row spans="1:3" r="5">
      <c t="s" s="3" r="A5">
        <v>116</v>
      </c>
      <c t="n" s="5" r="B5">
        <v>15264139</v>
      </c>
      <c t="n" s="5" r="C5">
        <v>15000616</v>
      </c>
    </row>
    <row spans="1:3" r="6">
      <c t="s" s="3" r="A6">
        <v>117</v>
      </c>
      <c t="n" s="5" r="B6">
        <v>15264139</v>
      </c>
      <c t="n" s="5" r="C6">
        <v>150006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s="1" r="A1">
        <v>457</v>
      </c>
      <c t="s" s="2" r="B1">
        <v>458</v>
      </c>
    </row>
    <row spans="1:2" r="2">
      <c t="s" s="3" r="A2">
        <v>156</v>
      </c>
    </row>
    <row spans="1:2" r="3">
      <c t="s" s="3" r="A3">
        <v>459</v>
      </c>
      <c t="n" s="7" r="B3">
        <v>25</v>
      </c>
    </row>
    <row spans="1:2" r="4">
      <c t="s" s="3" r="A4">
        <v>155</v>
      </c>
    </row>
    <row spans="1:2" r="5">
      <c t="s" s="3" r="A5">
        <v>459</v>
      </c>
      <c t="n" s="7" r="B5">
        <v>25</v>
      </c>
    </row>
    <row spans="1:2" r="6">
      <c t="s" s="3" r="A6">
        <v>460</v>
      </c>
      <c t="n" s="5" r="B6">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461</v>
      </c>
      <c t="s" s="2" r="B1">
        <v>1</v>
      </c>
      <c t="s" s="2" r="D1">
        <v>398</v>
      </c>
    </row>
    <row spans="1:7" r="2">
      <c t="s" s="2" r="B2">
        <v>2</v>
      </c>
      <c t="s" s="2" r="C2">
        <v>29</v>
      </c>
      <c t="s" s="2" r="D2">
        <v>65</v>
      </c>
      <c t="s" s="2" r="E2">
        <v>462</v>
      </c>
      <c t="s" s="2" r="F2">
        <v>463</v>
      </c>
      <c t="s" s="2" r="G2">
        <v>464</v>
      </c>
    </row>
    <row spans="1:7" r="3">
      <c t="s" s="3" r="A3">
        <v>465</v>
      </c>
    </row>
    <row spans="1:7" r="4">
      <c t="s" s="3" r="A4">
        <v>466</v>
      </c>
      <c t="s" s="3" r="B4">
        <v>335</v>
      </c>
    </row>
    <row spans="1:7" r="5">
      <c t="s" s="3" r="A5">
        <v>467</v>
      </c>
    </row>
    <row spans="1:7" r="6">
      <c t="s" s="3" r="A6">
        <v>468</v>
      </c>
      <c t="n" s="5" r="G6">
        <v>1200000</v>
      </c>
    </row>
    <row spans="1:7" r="7">
      <c t="s" s="3" r="A7">
        <v>469</v>
      </c>
      <c t="n" s="5" r="D7">
        <v>175620</v>
      </c>
    </row>
    <row spans="1:7" r="8">
      <c t="s" s="3" r="A8">
        <v>470</v>
      </c>
    </row>
    <row spans="1:7" r="9">
      <c t="s" s="3" r="A9">
        <v>468</v>
      </c>
      <c t="n" s="5" r="F9">
        <v>1200000</v>
      </c>
    </row>
    <row spans="1:7" r="10">
      <c t="s" s="3" r="A10">
        <v>469</v>
      </c>
      <c t="n" s="5" r="B10">
        <v>1750951</v>
      </c>
      <c t="n" s="5" r="E10">
        <v>1200000</v>
      </c>
    </row>
    <row spans="1:7" r="11">
      <c t="s" s="3" r="A11">
        <v>471</v>
      </c>
      <c t="n" s="5" r="B11">
        <v>12239</v>
      </c>
    </row>
    <row spans="1:7" r="12">
      <c t="s" s="3" r="A12">
        <v>472</v>
      </c>
    </row>
    <row spans="1:7" r="13">
      <c t="s" s="3" r="A13">
        <v>468</v>
      </c>
      <c t="n" s="5" r="E13">
        <v>2575000</v>
      </c>
    </row>
    <row spans="1:7" r="14">
      <c t="s" s="3" r="A14">
        <v>471</v>
      </c>
      <c t="n" s="5" r="B14">
        <v>12239</v>
      </c>
      <c t="n" s="5" r="D14">
        <v>56210</v>
      </c>
    </row>
    <row spans="1:7" r="15">
      <c t="s" s="3" r="A15">
        <v>473</v>
      </c>
      <c t="n" s="7" r="B15">
        <v>286000</v>
      </c>
      <c t="n" s="7" r="C15">
        <v>47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474</v>
      </c>
      <c t="s" s="2" r="B1">
        <v>1</v>
      </c>
      <c t="s" s="2" r="C1">
        <v>398</v>
      </c>
    </row>
    <row spans="1:3" r="2">
      <c t="s" s="2" r="B2">
        <v>2</v>
      </c>
      <c t="s" s="2" r="C2">
        <v>65</v>
      </c>
    </row>
    <row spans="1:3" r="3">
      <c t="s" s="3" r="A3">
        <v>475</v>
      </c>
      <c t="s" s="3" r="B3">
        <v>476</v>
      </c>
      <c t="s" s="3" r="C3">
        <v>477</v>
      </c>
    </row>
    <row spans="1:3" r="4">
      <c t="s" s="3" r="A4">
        <v>478</v>
      </c>
      <c t="s" s="3" r="B4">
        <v>479</v>
      </c>
      <c t="s" s="3" r="C4">
        <v>480</v>
      </c>
    </row>
    <row spans="1:3" r="5">
      <c t="s" s="3" r="A5">
        <v>481</v>
      </c>
      <c t="s" s="3" r="B5">
        <v>482</v>
      </c>
      <c t="s" s="3" r="C5">
        <v>483</v>
      </c>
    </row>
    <row spans="1:3" r="6">
      <c t="s" s="3" r="A6">
        <v>484</v>
      </c>
      <c t="s" s="3" r="B6">
        <v>485</v>
      </c>
      <c t="s" s="3" r="C6">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87</v>
      </c>
      <c t="s" s="2" r="B1">
        <v>1</v>
      </c>
      <c t="s" s="2" r="D1">
        <v>398</v>
      </c>
    </row>
    <row spans="1:4" r="2">
      <c t="s" s="2" r="B2">
        <v>2</v>
      </c>
      <c t="s" s="2" r="C2">
        <v>29</v>
      </c>
      <c t="s" s="2" r="D2">
        <v>65</v>
      </c>
    </row>
    <row spans="1:4" r="3">
      <c t="s" s="3" r="A3">
        <v>488</v>
      </c>
      <c t="n" s="5" r="B3">
        <v>621390</v>
      </c>
      <c t="n" s="5" r="C3">
        <v>954678</v>
      </c>
      <c t="n" s="5" r="D3">
        <v>954678</v>
      </c>
    </row>
    <row spans="1:4" r="4">
      <c t="s" s="3" r="A4">
        <v>489</v>
      </c>
      <c t="n" s="8" r="B4">
        <v>48.15</v>
      </c>
      <c t="n" s="8" r="C4">
        <v>46.92</v>
      </c>
      <c t="n" s="8" r="D4">
        <v>46.92</v>
      </c>
    </row>
    <row spans="1:4" r="5">
      <c t="s" s="3" r="A5">
        <v>490</v>
      </c>
      <c t="s" s="3" r="B5">
        <v>47</v>
      </c>
      <c t="s" s="3" r="C5">
        <v>47</v>
      </c>
      <c t="s" s="3" r="D5">
        <v>47</v>
      </c>
    </row>
    <row spans="1:4" r="6">
      <c t="s" s="3" r="A6">
        <v>471</v>
      </c>
      <c t="n" s="5" r="B6">
        <v>12239</v>
      </c>
      <c t="n" s="5" r="D6">
        <v>56210</v>
      </c>
    </row>
    <row spans="1:4" r="7">
      <c t="s" s="3" r="A7">
        <v>491</v>
      </c>
      <c t="n" s="8" r="B7">
        <v>61.59</v>
      </c>
      <c t="n" s="8" r="D7">
        <v>61.47</v>
      </c>
    </row>
    <row spans="1:4" r="8">
      <c t="s" s="3" r="A8">
        <v>492</v>
      </c>
      <c t="n" s="5" r="B8">
        <v>-465275</v>
      </c>
      <c t="n" s="5" r="D8">
        <v>-389498</v>
      </c>
    </row>
    <row spans="1:4" r="9">
      <c t="s" s="3" r="A9">
        <v>493</v>
      </c>
      <c t="n" s="8" r="B9">
        <v>47.06</v>
      </c>
      <c t="n" s="8" r="D9">
        <v>47.06</v>
      </c>
    </row>
    <row spans="1:4" r="10">
      <c t="s" s="3" r="A10">
        <v>488</v>
      </c>
      <c t="n" s="5" r="B10">
        <v>167698</v>
      </c>
      <c t="n" s="5" r="D10">
        <v>621390</v>
      </c>
    </row>
    <row spans="1:4" r="11">
      <c t="s" s="3" r="A11">
        <v>489</v>
      </c>
      <c t="n" s="8" r="B11">
        <v>53.01</v>
      </c>
      <c t="n" s="8" r="D11">
        <v>48.15</v>
      </c>
    </row>
    <row spans="1:4" r="12">
      <c t="s" s="3" r="A12">
        <v>490</v>
      </c>
      <c t="n" s="7" r="B12">
        <v>1557000</v>
      </c>
      <c t="s" s="3" r="D12">
        <v>47</v>
      </c>
    </row>
    <row spans="1:4" r="13">
      <c t="s" s="3" r="A13">
        <v>494</v>
      </c>
      <c t="n" s="5" r="B13">
        <v>-656</v>
      </c>
    </row>
    <row spans="1:4" r="14">
      <c t="s" s="3" r="A14">
        <v>495</v>
      </c>
      <c t="n" s="8" r="B14">
        <v>46.69</v>
      </c>
    </row>
    <row spans="1:4" r="15">
      <c t="s" s="3" r="A15">
        <v>496</v>
      </c>
      <c t="n" s="5" r="C15">
        <v>155459</v>
      </c>
    </row>
    <row spans="1:4" r="16">
      <c t="s" s="3" r="A16">
        <v>497</v>
      </c>
      <c t="n" s="8" r="C16">
        <v>52.34</v>
      </c>
    </row>
    <row spans="1:4" r="17">
      <c t="s" s="3" r="A17">
        <v>498</v>
      </c>
      <c t="n" s="7" r="C17">
        <v>154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4"/>
  </cols>
  <sheetData>
    <row spans="1:2" r="1">
      <c t="s" s="1" r="A1">
        <v>499</v>
      </c>
      <c t="s" s="2" r="B1">
        <v>1</v>
      </c>
    </row>
    <row spans="1:2" r="2">
      <c t="s" s="2" r="B2">
        <v>500</v>
      </c>
    </row>
    <row spans="1:2" r="3">
      <c t="s" s="3" r="A3">
        <v>501</v>
      </c>
    </row>
    <row spans="1:2" r="4">
      <c t="s" s="3" r="A4">
        <v>502</v>
      </c>
      <c t="n" s="8" r="B4">
        <v>44.8</v>
      </c>
    </row>
    <row spans="1:2" r="5">
      <c t="s" s="3" r="A5">
        <v>503</v>
      </c>
      <c t="n" s="9" r="B5">
        <v>52.93</v>
      </c>
    </row>
    <row spans="1:2" r="6">
      <c t="s" s="3" r="A6">
        <v>504</v>
      </c>
      <c t="n" s="8" r="B6">
        <v>48.94</v>
      </c>
    </row>
    <row spans="1:2" r="7">
      <c t="s" s="3" r="A7">
        <v>505</v>
      </c>
      <c t="s" s="3" r="B7">
        <v>483</v>
      </c>
    </row>
    <row spans="1:2" r="8">
      <c t="s" s="3" r="A8">
        <v>506</v>
      </c>
    </row>
    <row spans="1:2" r="9">
      <c t="s" s="3" r="A9">
        <v>502</v>
      </c>
      <c t="n" s="8" r="B9">
        <v>61.25</v>
      </c>
    </row>
    <row spans="1:2" r="10">
      <c t="s" s="3" r="A10">
        <v>503</v>
      </c>
      <c t="n" s="9" r="B10">
        <v>61.59</v>
      </c>
    </row>
    <row spans="1:2" r="11">
      <c t="s" s="3" r="A11">
        <v>504</v>
      </c>
      <c t="n" s="8" r="B11">
        <v>61.33</v>
      </c>
    </row>
    <row spans="1:2" r="12">
      <c t="s" s="3" r="A12">
        <v>505</v>
      </c>
      <c t="s" s="3" r="B12">
        <v>507</v>
      </c>
    </row>
    <row spans="1:2" r="13">
      <c t="s" s="3" r="A13">
        <v>504</v>
      </c>
      <c t="n" s="8" r="B13">
        <v>53.01</v>
      </c>
    </row>
    <row spans="1:2" r="14">
      <c t="s" s="3" r="A14">
        <v>505</v>
      </c>
      <c t="s" s="3" r="B14">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29</v>
      </c>
    </row>
    <row spans="1:3" r="3">
      <c t="s" s="3" r="A3">
        <v>510</v>
      </c>
    </row>
    <row spans="1:3" r="4">
      <c t="s" s="3" r="A4">
        <v>511</v>
      </c>
      <c t="n" s="5" r="B4">
        <v>2012</v>
      </c>
    </row>
    <row spans="1:3" r="5">
      <c t="s" s="3" r="A5">
        <v>512</v>
      </c>
    </row>
    <row spans="1:3" r="6">
      <c t="s" s="3" r="A6">
        <v>513</v>
      </c>
      <c t="n" s="7" r="B6">
        <v>86000</v>
      </c>
      <c t="n" s="7" r="C6">
        <v>23000</v>
      </c>
    </row>
    <row spans="1:3" r="7">
      <c t="s" s="3" r="A7">
        <v>514</v>
      </c>
      <c t="n" s="5" r="B7">
        <v>5831000</v>
      </c>
    </row>
    <row spans="1:3" r="8">
      <c t="s" s="3" r="A8">
        <v>515</v>
      </c>
      <c t="n" s="5" r="B8">
        <v>3158000</v>
      </c>
    </row>
    <row spans="1:3" r="9">
      <c t="s" s="3" r="A9">
        <v>516</v>
      </c>
    </row>
    <row spans="1:3" r="10">
      <c t="s" s="3" r="A10">
        <v>514</v>
      </c>
      <c t="n" s="5" r="B10">
        <v>7603000</v>
      </c>
    </row>
    <row spans="1:3" r="11">
      <c t="s" s="3" r="A11">
        <v>517</v>
      </c>
    </row>
    <row spans="1:3" r="12">
      <c t="s" s="3" r="A12">
        <v>518</v>
      </c>
      <c t="n" s="5" r="B12">
        <v>2046000</v>
      </c>
    </row>
    <row spans="1:3" r="13">
      <c t="s" s="3" r="A13">
        <v>519</v>
      </c>
    </row>
    <row spans="1:3" r="14">
      <c t="s" s="3" r="A14">
        <v>518</v>
      </c>
      <c t="n" s="5" r="B14">
        <v>-842000</v>
      </c>
    </row>
    <row spans="1:3" r="15">
      <c t="s" s="3" r="A15">
        <v>520</v>
      </c>
    </row>
    <row spans="1:3" r="16">
      <c t="s" s="3" r="A16">
        <v>515</v>
      </c>
      <c t="n" s="5" r="B16">
        <v>703000</v>
      </c>
    </row>
    <row spans="1:3" r="17">
      <c t="s" s="3" r="A17">
        <v>521</v>
      </c>
      <c t="n" s="7" r="B17">
        <v>8698000</v>
      </c>
      <c t="n" s="7" r="C17">
        <v>8416000</v>
      </c>
    </row>
    <row spans="1:3" r="18">
      <c t="s" s="3" r="A18">
        <v>522</v>
      </c>
      <c t="s" s="3" r="B18">
        <v>523</v>
      </c>
      <c t="s" s="3" r="C18">
        <v>524</v>
      </c>
    </row>
    <row spans="1:3" r="19">
      <c t="s" s="3" r="A19">
        <v>513</v>
      </c>
      <c t="n" s="7" r="B19">
        <v>175000</v>
      </c>
      <c t="n" s="7" r="C19">
        <v>209000</v>
      </c>
    </row>
    <row spans="1:3" r="20">
      <c t="s" s="3" r="A20">
        <v>514</v>
      </c>
      <c t="n" s="5" r="B20">
        <v>13434000</v>
      </c>
    </row>
    <row spans="1:3" r="21">
      <c t="s" s="3" r="A21">
        <v>515</v>
      </c>
      <c t="n" s="5" r="B21">
        <v>3354000</v>
      </c>
    </row>
    <row spans="1:3" r="22">
      <c t="s" s="3" r="A22">
        <v>525</v>
      </c>
      <c t="n" s="5" r="B22">
        <v>5831000</v>
      </c>
    </row>
    <row spans="1:3" r="23">
      <c t="s" s="3" r="A23">
        <v>518</v>
      </c>
      <c t="n" s="7" r="B23">
        <v>120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26</v>
      </c>
      <c t="s" s="2" r="B1">
        <v>1</v>
      </c>
      <c t="s" s="2" r="D1">
        <v>527</v>
      </c>
      <c t="s" s="2" r="E1">
        <v>528</v>
      </c>
    </row>
    <row spans="1:7" r="2">
      <c t="s" s="2" r="B2">
        <v>293</v>
      </c>
      <c t="s" s="2" r="C2">
        <v>294</v>
      </c>
      <c t="s" s="2" r="D2">
        <v>295</v>
      </c>
      <c t="s" s="2" r="E2">
        <v>529</v>
      </c>
      <c t="s" s="2" r="F2">
        <v>530</v>
      </c>
      <c t="s" s="2" r="G2">
        <v>531</v>
      </c>
    </row>
    <row spans="1:7" r="3">
      <c t="s" s="3" r="A3">
        <v>532</v>
      </c>
    </row>
    <row spans="1:7" r="4">
      <c t="s" s="3" r="A4">
        <v>533</v>
      </c>
      <c t="n" s="7" r="B4">
        <v>1000000</v>
      </c>
    </row>
    <row spans="1:7" r="5">
      <c t="s" s="3" r="A5">
        <v>534</v>
      </c>
      <c t="n" s="7" r="B5">
        <v>3000000</v>
      </c>
    </row>
    <row spans="1:7" r="6">
      <c t="s" s="3" r="A6">
        <v>347</v>
      </c>
    </row>
    <row spans="1:7" r="7">
      <c t="s" s="3" r="A7">
        <v>348</v>
      </c>
      <c t="s" s="3" r="B7">
        <v>349</v>
      </c>
    </row>
    <row spans="1:7" r="8">
      <c t="s" s="3" r="A8">
        <v>535</v>
      </c>
    </row>
    <row spans="1:7" r="9">
      <c t="s" s="3" r="A9">
        <v>536</v>
      </c>
      <c t="n" s="7" r="C9">
        <v>6800000</v>
      </c>
    </row>
    <row spans="1:7" r="10">
      <c t="s" s="3" r="A10">
        <v>537</v>
      </c>
      <c t="n" s="7" r="B10">
        <v>0</v>
      </c>
    </row>
    <row spans="1:7" r="11">
      <c t="s" s="3" r="A11">
        <v>538</v>
      </c>
    </row>
    <row spans="1:7" r="12">
      <c t="s" s="3" r="A12">
        <v>447</v>
      </c>
      <c t="n" s="7" r="B12">
        <v>10000000</v>
      </c>
    </row>
    <row spans="1:7" r="13">
      <c t="s" s="3" r="A13">
        <v>539</v>
      </c>
      <c t="s" s="3" r="B13">
        <v>540</v>
      </c>
    </row>
    <row spans="1:7" r="14">
      <c t="s" s="3" r="A14">
        <v>541</v>
      </c>
      <c t="n" s="7" r="B14">
        <v>1604000</v>
      </c>
    </row>
    <row spans="1:7" r="15">
      <c t="s" s="3" r="A15">
        <v>542</v>
      </c>
    </row>
    <row spans="1:7" r="16">
      <c t="s" s="3" r="A16">
        <v>447</v>
      </c>
      <c t="n" s="5" r="B16">
        <v>2000000</v>
      </c>
    </row>
    <row spans="1:7" r="17">
      <c t="s" s="3" r="A17">
        <v>543</v>
      </c>
      <c t="n" s="5" r="B17">
        <v>0</v>
      </c>
    </row>
    <row spans="1:7" r="18">
      <c t="s" s="3" r="A18">
        <v>544</v>
      </c>
      <c t="n" s="5" r="B18">
        <v>101674000</v>
      </c>
      <c t="n" s="7" r="D18">
        <v>98508000</v>
      </c>
    </row>
    <row spans="1:7" r="19">
      <c t="s" s="3" r="A19">
        <v>545</v>
      </c>
      <c t="n" s="7" r="B19">
        <v>1000000</v>
      </c>
    </row>
    <row spans="1:7" r="20">
      <c t="s" s="3" r="A20">
        <v>318</v>
      </c>
      <c t="n" s="5" r="B20">
        <v>38</v>
      </c>
    </row>
    <row spans="1:7" r="21">
      <c t="s" s="3" r="A21">
        <v>546</v>
      </c>
      <c t="n" s="7" r="D21">
        <v>9000000</v>
      </c>
      <c t="n" s="7" r="E21">
        <v>4000000</v>
      </c>
      <c t="n" s="7" r="F21">
        <v>9000000</v>
      </c>
      <c t="n" s="7" r="G21">
        <v>7500000</v>
      </c>
    </row>
    <row spans="1:7" r="22">
      <c t="s" s="3" r="A22">
        <v>547</v>
      </c>
      <c t="n" s="5" r="B22">
        <v>11</v>
      </c>
    </row>
  </sheetData>
  <mergeCells count="3">
    <mergeCell ref="A1:A2"/>
    <mergeCell ref="B1:C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29</v>
      </c>
    </row>
    <row spans="1:3" r="3">
      <c t="s" s="6" r="A3">
        <v>119</v>
      </c>
    </row>
    <row spans="1:3" r="4">
      <c t="s" s="3" r="A4">
        <v>57</v>
      </c>
      <c t="n" s="7" r="B4">
        <v>13699</v>
      </c>
      <c t="n" s="7" r="C4">
        <v>13242</v>
      </c>
    </row>
    <row spans="1:3" r="5">
      <c t="s" s="6" r="A5">
        <v>120</v>
      </c>
    </row>
    <row spans="1:3" r="6">
      <c t="s" s="3" r="A6">
        <v>38</v>
      </c>
      <c t="n" s="5" r="B6">
        <v>9354</v>
      </c>
      <c t="n" s="5" r="C6">
        <v>8933</v>
      </c>
    </row>
    <row spans="1:3" r="7">
      <c t="s" s="3" r="A7">
        <v>121</v>
      </c>
      <c t="n" s="5" r="B7">
        <v>1885</v>
      </c>
      <c t="n" s="5" r="C7">
        <v>1981</v>
      </c>
    </row>
    <row spans="1:3" r="8">
      <c t="s" s="3" r="A8">
        <v>122</v>
      </c>
      <c t="n" s="5" r="B8">
        <v>-1505</v>
      </c>
      <c t="n" s="5" r="C8">
        <v>-1119</v>
      </c>
    </row>
    <row spans="1:3" r="9">
      <c t="s" s="3" r="A9">
        <v>123</v>
      </c>
      <c t="n" s="5" r="B9">
        <v>2851</v>
      </c>
      <c t="n" s="5" r="C9">
        <v>2951</v>
      </c>
    </row>
    <row spans="1:3" r="10">
      <c t="s" s="3" r="A10">
        <v>124</v>
      </c>
      <c t="n" s="5" r="B10">
        <v>-279</v>
      </c>
      <c t="n" s="5" r="C10">
        <v>-341</v>
      </c>
    </row>
    <row spans="1:3" r="11">
      <c t="s" s="3" r="A11">
        <v>125</v>
      </c>
      <c t="n" s="5" r="B11">
        <v>1477</v>
      </c>
      <c t="n" s="5" r="C11">
        <v>-2294</v>
      </c>
    </row>
    <row spans="1:3" r="12">
      <c t="s" s="3" r="A12">
        <v>126</v>
      </c>
      <c t="n" s="5" r="B12">
        <v>286</v>
      </c>
      <c t="n" s="5" r="C12">
        <v>478</v>
      </c>
    </row>
    <row spans="1:3" r="13">
      <c t="s" s="6" r="A13">
        <v>127</v>
      </c>
    </row>
    <row spans="1:3" r="14">
      <c t="s" s="3" r="A14">
        <v>128</v>
      </c>
      <c t="n" s="5" r="B14">
        <v>-6519</v>
      </c>
      <c t="n" s="5" r="C14">
        <v>-2328</v>
      </c>
    </row>
    <row spans="1:3" r="15">
      <c t="s" s="3" r="A15">
        <v>129</v>
      </c>
      <c t="n" s="5" r="B15">
        <v>478</v>
      </c>
      <c t="n" s="5" r="C15">
        <v>-4708</v>
      </c>
    </row>
    <row spans="1:3" r="16">
      <c t="s" s="3" r="A16">
        <v>130</v>
      </c>
      <c t="n" s="5" r="B16">
        <v>3203</v>
      </c>
      <c t="n" s="5" r="C16">
        <v>4727</v>
      </c>
    </row>
    <row spans="1:3" r="17">
      <c t="s" s="3" r="A17">
        <v>72</v>
      </c>
      <c t="n" s="5" r="B17">
        <v>270</v>
      </c>
      <c t="n" s="5" r="C17">
        <v>14</v>
      </c>
    </row>
    <row spans="1:3" r="18">
      <c t="s" s="3" r="A18">
        <v>73</v>
      </c>
      <c t="n" s="5" r="B18">
        <v>-953</v>
      </c>
      <c t="n" s="5" r="C18">
        <v>-854</v>
      </c>
    </row>
    <row spans="1:3" r="19">
      <c t="s" s="3" r="A19">
        <v>89</v>
      </c>
      <c t="n" s="5" r="B19">
        <v>-2237</v>
      </c>
      <c t="n" s="5" r="C19">
        <v>4839</v>
      </c>
    </row>
    <row spans="1:3" r="20">
      <c t="s" s="3" r="A20">
        <v>91</v>
      </c>
      <c t="n" s="5" r="B20">
        <v>-14624</v>
      </c>
      <c t="n" s="5" r="C20">
        <v>-14186</v>
      </c>
    </row>
    <row spans="1:3" r="21">
      <c t="s" s="3" r="A21">
        <v>92</v>
      </c>
      <c t="n" s="5" r="B21">
        <v>944</v>
      </c>
      <c t="n" s="5" r="C21">
        <v>1502</v>
      </c>
    </row>
    <row spans="1:3" r="22">
      <c t="s" s="3" r="A22">
        <v>131</v>
      </c>
      <c t="n" s="5" r="B22">
        <v>6749</v>
      </c>
      <c t="n" s="5" r="C22">
        <v>8707</v>
      </c>
    </row>
    <row spans="1:3" r="23">
      <c t="s" s="3" r="A23">
        <v>103</v>
      </c>
      <c t="n" s="5" r="B23">
        <v>494</v>
      </c>
      <c t="n" s="5" r="C23">
        <v>804</v>
      </c>
    </row>
    <row spans="1:3" r="24">
      <c t="s" s="3" r="A24">
        <v>104</v>
      </c>
      <c t="n" s="5" r="B24">
        <v>2158</v>
      </c>
      <c t="n" s="5" r="C24">
        <v>2033</v>
      </c>
    </row>
    <row spans="1:3" r="25">
      <c t="s" s="3" r="A25">
        <v>132</v>
      </c>
      <c t="n" s="5" r="B25">
        <v>17731</v>
      </c>
      <c t="n" s="5" r="C25">
        <v>24381</v>
      </c>
    </row>
    <row spans="1:3" r="26">
      <c t="s" s="6" r="A26">
        <v>133</v>
      </c>
    </row>
    <row spans="1:3" r="27">
      <c t="s" s="3" r="A27">
        <v>134</v>
      </c>
      <c t="n" s="5" r="B27">
        <v>-13432</v>
      </c>
      <c t="n" s="5" r="C27">
        <v>-12580</v>
      </c>
    </row>
    <row spans="1:3" r="28">
      <c t="s" s="3" r="A28">
        <v>135</v>
      </c>
      <c t="n" s="5" r="B28">
        <v>-904</v>
      </c>
      <c t="n" s="5" r="C28">
        <v>-323</v>
      </c>
    </row>
    <row spans="1:3" r="29">
      <c t="s" s="3" r="A29">
        <v>136</v>
      </c>
      <c t="n" s="5" r="B29">
        <v>-1844</v>
      </c>
      <c t="n" s="5" r="C29">
        <v>-42</v>
      </c>
    </row>
    <row spans="1:3" r="30">
      <c t="s" s="3" r="A30">
        <v>137</v>
      </c>
      <c t="n" s="5" r="B30">
        <v>77</v>
      </c>
      <c t="n" s="5" r="C30">
        <v>114</v>
      </c>
    </row>
    <row spans="1:3" r="31">
      <c t="s" s="3" r="A31">
        <v>138</v>
      </c>
      <c t="n" s="5" r="B31">
        <v>3170</v>
      </c>
      <c t="n" s="5" r="C31">
        <v>-8018</v>
      </c>
    </row>
    <row spans="1:3" r="32">
      <c t="s" s="3" r="A32">
        <v>139</v>
      </c>
      <c t="n" s="5" r="B32">
        <v>-11079</v>
      </c>
      <c t="n" s="5" r="C32">
        <v>-8417</v>
      </c>
    </row>
    <row spans="1:3" r="33">
      <c t="s" s="3" r="A33">
        <v>140</v>
      </c>
      <c t="n" s="5" r="B33">
        <v>15573</v>
      </c>
      <c t="n" s="5" r="C33">
        <v>15408</v>
      </c>
    </row>
    <row spans="1:3" r="34">
      <c t="s" s="3" r="A34">
        <v>141</v>
      </c>
      <c t="n" s="5" r="B34">
        <v>-8439</v>
      </c>
      <c t="n" s="5" r="C34">
        <v>-13858</v>
      </c>
    </row>
    <row spans="1:3" r="35">
      <c t="s" s="6" r="A35">
        <v>142</v>
      </c>
    </row>
    <row spans="1:3" r="36">
      <c t="s" s="3" r="A36">
        <v>143</v>
      </c>
      <c t="n" s="5" r="B36">
        <v>-1186</v>
      </c>
      <c t="n" s="5" r="C36">
        <v>218</v>
      </c>
    </row>
    <row spans="1:3" r="37">
      <c t="s" s="3" r="A37">
        <v>144</v>
      </c>
      <c t="n" s="7" r="B37">
        <v>-801</v>
      </c>
      <c t="n" s="5" r="C37">
        <v>-755</v>
      </c>
    </row>
    <row spans="1:3" r="38">
      <c t="s" s="3" r="A38">
        <v>145</v>
      </c>
      <c t="s" s="3" r="B38">
        <v>47</v>
      </c>
      <c t="n" s="5" r="C38">
        <v>-2168</v>
      </c>
    </row>
    <row spans="1:3" r="39">
      <c t="s" s="3" r="A39">
        <v>146</v>
      </c>
      <c t="n" s="7" r="B39">
        <v>-5995</v>
      </c>
      <c t="n" s="5" r="C39">
        <v>-4792</v>
      </c>
    </row>
    <row spans="1:3" r="40">
      <c t="s" s="3" r="A40">
        <v>147</v>
      </c>
      <c t="n" s="5" r="B40">
        <v>9330</v>
      </c>
      <c t="n" s="5" r="C40">
        <v>5036</v>
      </c>
    </row>
    <row spans="1:3" r="41">
      <c t="s" s="3" r="A41">
        <v>148</v>
      </c>
      <c t="n" s="5" r="B41">
        <v>206</v>
      </c>
      <c t="n" s="5" r="C41">
        <v>-60</v>
      </c>
    </row>
    <row spans="1:3" r="42">
      <c t="s" s="3" r="A42">
        <v>149</v>
      </c>
      <c t="n" s="5" r="B42">
        <v>129</v>
      </c>
      <c t="n" s="5" r="C42">
        <v>442</v>
      </c>
    </row>
    <row spans="1:3" r="43">
      <c t="s" s="3" r="A43">
        <v>150</v>
      </c>
      <c t="n" s="5" r="B43">
        <v>1683</v>
      </c>
      <c t="n" s="5" r="C43">
        <v>-2079</v>
      </c>
    </row>
    <row spans="1:3" r="44">
      <c t="s" s="3" r="A44">
        <v>151</v>
      </c>
      <c t="n" s="5" r="B44">
        <v>10975</v>
      </c>
      <c t="n" s="5" r="C44">
        <v>8444</v>
      </c>
    </row>
    <row spans="1:3" r="45">
      <c t="s" s="3" r="A45">
        <v>152</v>
      </c>
      <c t="n" s="5" r="B45">
        <v>38208</v>
      </c>
      <c t="n" s="5" r="C45">
        <v>69767</v>
      </c>
    </row>
    <row spans="1:3" r="46">
      <c t="s" s="3" r="A46">
        <v>153</v>
      </c>
      <c t="n" s="7" r="B46">
        <v>49183</v>
      </c>
      <c t="n" s="7" r="C46">
        <v>78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1"/>
  </cols>
  <sheetData>
    <row spans="1:7" r="1">
      <c t="s" s="1" r="A1">
        <v>154</v>
      </c>
      <c t="s" s="2" r="B1">
        <v>155</v>
      </c>
      <c t="s" s="2" r="C1">
        <v>156</v>
      </c>
      <c t="s" s="2" r="D1">
        <v>157</v>
      </c>
      <c t="s" s="2" r="E1">
        <v>158</v>
      </c>
      <c t="s" s="2" r="F1">
        <v>159</v>
      </c>
      <c t="s" s="2" r="G1">
        <v>160</v>
      </c>
    </row>
    <row spans="1:7" r="2">
      <c t="s" s="3" r="A2">
        <v>161</v>
      </c>
      <c t="n" s="5" r="B2">
        <v>10836659</v>
      </c>
      <c t="n" s="5" r="C2">
        <v>14110859</v>
      </c>
    </row>
    <row spans="1:7" r="3">
      <c t="s" s="3" r="A3">
        <v>162</v>
      </c>
      <c t="n" s="7" r="B3">
        <v>170494</v>
      </c>
      <c t="n" s="7" r="C3">
        <v>140</v>
      </c>
      <c t="n" s="7" r="D3">
        <v>154965</v>
      </c>
      <c t="n" s="7" r="E3">
        <v>343941</v>
      </c>
      <c t="n" s="7" r="F3">
        <v>64608</v>
      </c>
      <c t="n" s="7" r="G3">
        <v>734148</v>
      </c>
    </row>
    <row spans="1:7" r="4">
      <c t="s" s="3" r="A4">
        <v>57</v>
      </c>
      <c t="n" s="5" r="E4">
        <v>13242</v>
      </c>
      <c t="n" s="5" r="G4">
        <v>13242</v>
      </c>
    </row>
    <row spans="1:7" r="5">
      <c t="s" s="3" r="A5">
        <v>163</v>
      </c>
      <c t="n" s="5" r="F5">
        <v>2280</v>
      </c>
      <c t="n" s="5" r="G5">
        <v>2280</v>
      </c>
    </row>
    <row spans="1:7" r="6">
      <c t="s" s="3" r="A6">
        <v>126</v>
      </c>
      <c t="n" s="5" r="D6">
        <v>478</v>
      </c>
      <c t="n" s="5" r="G6">
        <v>478</v>
      </c>
    </row>
    <row spans="1:7" r="7">
      <c t="s" s="3" r="A7">
        <v>164</v>
      </c>
      <c t="n" s="5" r="D7">
        <v>218</v>
      </c>
      <c t="n" s="5" r="G7">
        <v>218</v>
      </c>
    </row>
    <row spans="1:7" r="8">
      <c t="s" s="3" r="A8">
        <v>165</v>
      </c>
      <c t="n" s="5" r="C8">
        <v>107901</v>
      </c>
    </row>
    <row spans="1:7" r="9">
      <c t="s" s="3" r="A9">
        <v>166</v>
      </c>
      <c t="n" s="7" r="C9">
        <v>1</v>
      </c>
      <c t="n" s="5" r="D9">
        <v>5035</v>
      </c>
      <c t="n" s="5" r="G9">
        <v>5036</v>
      </c>
    </row>
    <row spans="1:7" r="10">
      <c t="s" s="3" r="A10">
        <v>167</v>
      </c>
      <c t="n" s="5" r="E10">
        <v>-2168</v>
      </c>
      <c t="n" s="5" r="G10">
        <v>-2168</v>
      </c>
    </row>
    <row spans="1:7" r="11">
      <c t="s" s="3" r="A11">
        <v>168</v>
      </c>
      <c t="n" s="5" r="E11">
        <v>-4834</v>
      </c>
      <c t="n" s="5" r="G11">
        <v>-4834</v>
      </c>
    </row>
    <row spans="1:7" r="12">
      <c t="s" s="3" r="A12">
        <v>169</v>
      </c>
      <c t="n" s="5" r="B12">
        <v>10836659</v>
      </c>
      <c t="n" s="5" r="C12">
        <v>14218760</v>
      </c>
    </row>
    <row spans="1:7" r="13">
      <c t="s" s="3" r="A13">
        <v>170</v>
      </c>
      <c t="n" s="7" r="B13">
        <v>170494</v>
      </c>
      <c t="n" s="7" r="C13">
        <v>141</v>
      </c>
      <c t="n" s="5" r="D13">
        <v>160696</v>
      </c>
      <c t="n" s="5" r="E13">
        <v>350181</v>
      </c>
      <c t="n" s="5" r="F13">
        <v>66888</v>
      </c>
      <c t="n" s="5" r="G13">
        <v>748400</v>
      </c>
    </row>
    <row spans="1:7" r="14">
      <c t="s" s="3" r="A14">
        <v>171</v>
      </c>
      <c t="n" s="5" r="F14">
        <v>2280</v>
      </c>
      <c t="n" s="5" r="G14">
        <v>2280</v>
      </c>
    </row>
    <row spans="1:7" r="15">
      <c t="s" s="3" r="A15">
        <v>161</v>
      </c>
      <c t="n" s="5" r="B15">
        <v>10836659</v>
      </c>
      <c t="n" s="5" r="C15">
        <v>14110859</v>
      </c>
    </row>
    <row spans="1:7" r="16">
      <c t="s" s="3" r="A16">
        <v>162</v>
      </c>
      <c t="n" s="7" r="B16">
        <v>170494</v>
      </c>
      <c t="n" s="7" r="C16">
        <v>140</v>
      </c>
      <c t="n" s="5" r="D16">
        <v>154965</v>
      </c>
      <c t="n" s="5" r="E16">
        <v>343941</v>
      </c>
      <c t="n" s="5" r="F16">
        <v>64608</v>
      </c>
      <c t="n" s="7" r="G16">
        <v>734148</v>
      </c>
    </row>
    <row spans="1:7" r="17">
      <c t="s" s="3" r="A17">
        <v>165</v>
      </c>
      <c t="n" s="5" r="G17">
        <v>389498</v>
      </c>
    </row>
    <row spans="1:7" r="18">
      <c t="s" s="3" r="A18">
        <v>172</v>
      </c>
      <c t="n" s="5" r="C18">
        <v>15000616</v>
      </c>
    </row>
    <row spans="1:7" r="19">
      <c t="s" s="3" r="A19">
        <v>173</v>
      </c>
      <c t="n" s="7" r="C19">
        <v>150</v>
      </c>
      <c t="n" s="5" r="D19">
        <v>209469</v>
      </c>
      <c t="n" s="5" r="E19">
        <v>368013</v>
      </c>
      <c t="n" s="5" r="F19">
        <v>53364</v>
      </c>
      <c t="n" s="7" r="G19">
        <v>630996</v>
      </c>
    </row>
    <row spans="1:7" r="20">
      <c t="s" s="3" r="A20">
        <v>57</v>
      </c>
      <c t="n" s="5" r="E20">
        <v>13699</v>
      </c>
      <c t="n" s="5" r="G20">
        <v>13699</v>
      </c>
    </row>
    <row spans="1:7" r="21">
      <c t="s" s="3" r="A21">
        <v>163</v>
      </c>
      <c t="n" s="5" r="F21">
        <v>7558</v>
      </c>
      <c t="n" s="5" r="G21">
        <v>7558</v>
      </c>
    </row>
    <row spans="1:7" r="22">
      <c t="s" s="3" r="A22">
        <v>126</v>
      </c>
      <c t="n" s="5" r="D22">
        <v>286</v>
      </c>
      <c t="n" s="5" r="G22">
        <v>286</v>
      </c>
    </row>
    <row spans="1:7" r="23">
      <c t="s" s="3" r="A23">
        <v>164</v>
      </c>
      <c t="n" s="5" r="D23">
        <v>-1186</v>
      </c>
      <c t="n" s="7" r="G23">
        <v>-1186</v>
      </c>
    </row>
    <row spans="1:7" r="24">
      <c t="s" s="3" r="A24">
        <v>165</v>
      </c>
      <c t="n" s="5" r="C24">
        <v>263523</v>
      </c>
      <c t="n" s="5" r="G24">
        <v>465275</v>
      </c>
    </row>
    <row spans="1:7" r="25">
      <c t="s" s="3" r="A25">
        <v>166</v>
      </c>
      <c t="n" s="7" r="C25">
        <v>3</v>
      </c>
      <c t="n" s="5" r="D25">
        <v>9327</v>
      </c>
      <c t="n" s="7" r="G25">
        <v>9330</v>
      </c>
    </row>
    <row spans="1:7" r="26">
      <c t="s" s="3" r="A26">
        <v>167</v>
      </c>
      <c t="s" s="3" r="G26">
        <v>47</v>
      </c>
    </row>
    <row spans="1:7" r="27">
      <c t="s" s="3" r="A27">
        <v>168</v>
      </c>
      <c t="n" s="5" r="E27">
        <v>-6105</v>
      </c>
      <c t="n" s="7" r="G27">
        <v>-6105</v>
      </c>
    </row>
    <row spans="1:7" r="28">
      <c t="s" s="3" r="A28">
        <v>174</v>
      </c>
      <c t="s" s="3" r="B28">
        <v>47</v>
      </c>
      <c t="n" s="5" r="C28">
        <v>15264139</v>
      </c>
    </row>
    <row spans="1:7" r="29">
      <c t="s" s="3" r="A29">
        <v>175</v>
      </c>
      <c t="n" s="7" r="C29">
        <v>153</v>
      </c>
      <c t="n" s="7" r="D29">
        <v>217896</v>
      </c>
      <c t="n" s="7" r="E29">
        <v>375607</v>
      </c>
      <c t="n" s="5" r="F29">
        <v>60922</v>
      </c>
      <c t="n" s="5" r="G29">
        <v>654578</v>
      </c>
    </row>
    <row spans="1:7" r="30">
      <c t="s" s="3" r="A30">
        <v>171</v>
      </c>
      <c t="n" s="7" r="F30">
        <v>7558</v>
      </c>
      <c t="n" s="7" r="G30">
        <v>75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6</v>
      </c>
      <c t="s" s="2" r="B1">
        <v>1</v>
      </c>
    </row>
    <row spans="1:3" r="2">
      <c t="s" s="2" r="B2">
        <v>2</v>
      </c>
      <c t="s" s="2" r="C2">
        <v>29</v>
      </c>
    </row>
    <row spans="1:3" r="3">
      <c t="s" s="3" r="A3">
        <v>155</v>
      </c>
    </row>
    <row spans="1:3" r="4">
      <c t="s" s="3" r="A4">
        <v>177</v>
      </c>
      <c t="n" s="8" r="C4">
        <v>0.2</v>
      </c>
    </row>
    <row spans="1:3" r="5">
      <c t="s" s="3" r="A5">
        <v>156</v>
      </c>
    </row>
    <row spans="1:3" r="6">
      <c t="s" s="3" r="A6">
        <v>55</v>
      </c>
      <c t="n" s="8" r="B6">
        <v>0.4</v>
      </c>
      <c t="n" s="9" r="C6">
        <v>0.34</v>
      </c>
    </row>
    <row spans="1:3" r="7">
      <c t="s" s="3" r="A7">
        <v>55</v>
      </c>
      <c t="n" s="8" r="B7">
        <v>0.4</v>
      </c>
      <c t="n" s="8" r="C7">
        <v>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6" r="A3">
        <v>179</v>
      </c>
    </row>
    <row spans="1:2" r="4">
      <c t="s" s="3" r="A4">
        <v>180</v>
      </c>
      <c t="s" s="3"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Interim Condensed Consolidated8</vt:lpstr>
      <vt:lpstr>Note 1 - Description of Busines</vt:lpstr>
      <vt:lpstr>Note 2 - Summary of Significant</vt:lpstr>
      <vt:lpstr>Note 3 - Other Revenues</vt:lpstr>
      <vt:lpstr>Note 4 - Non-operating Income</vt:lpstr>
      <vt:lpstr>Note 5 - Long-term Leases</vt:lpstr>
      <vt:lpstr>Note 6 - Earnings Per Share</vt:lpstr>
      <vt:lpstr>Note 7 - Investments in Marketa</vt:lpstr>
      <vt:lpstr>Note 8 - Fair Value Measurement</vt:lpstr>
      <vt:lpstr>Note 9 - Long-term Debt</vt:lpstr>
      <vt:lpstr>Note 10 - Stock Repurchase Prog</vt:lpstr>
      <vt:lpstr>Note 11 - Stock-based Compensat</vt:lpstr>
      <vt:lpstr>Note 12 - Income Taxes</vt:lpstr>
      <vt:lpstr>Note 13 - Contingencies and Gua</vt:lpstr>
      <vt:lpstr>Significant Accounting Policies</vt:lpstr>
      <vt:lpstr>Note 3 - Other Revenues (Tables</vt:lpstr>
      <vt:lpstr>Note 4 - Non-operating Income (</vt:lpstr>
      <vt:lpstr>Note 5 - Long-term Leases (Tabl</vt:lpstr>
      <vt:lpstr>Note 6 - Earnings Per Share (Ta</vt:lpstr>
      <vt:lpstr>Note 7 - Investments in Marke27</vt:lpstr>
      <vt:lpstr>Note 8 - Fair Value Measureme28</vt:lpstr>
      <vt:lpstr>Note 9 - Long-term Debt (Tables</vt:lpstr>
      <vt:lpstr>Note 11 - Stock-based Compens30</vt:lpstr>
      <vt:lpstr>Note 1 - Description of Busin31</vt:lpstr>
      <vt:lpstr>Note 2 - Summary of Significa32</vt:lpstr>
      <vt:lpstr>Note 3 - Other Revenues (Detail</vt:lpstr>
      <vt:lpstr>Note 3 - Summary of Other Reven</vt:lpstr>
      <vt:lpstr>Note 4 - Non-operating Income35</vt:lpstr>
      <vt:lpstr>Note 4 - Non-operating Income C</vt:lpstr>
      <vt:lpstr>Note 5 - Long-term Leases (Deta</vt:lpstr>
      <vt:lpstr>Note 5 - Fixed Assets Recorded </vt:lpstr>
      <vt:lpstr>Note 5 - Future Minimum Lease P</vt:lpstr>
      <vt:lpstr>Note 6 - Earnings Per Share (De</vt:lpstr>
      <vt:lpstr>Note 6 - Summary of Earnings an</vt:lpstr>
      <vt:lpstr>Note 7 - Investments in Marke42</vt:lpstr>
      <vt:lpstr>Note 7 - Marketable Securities </vt:lpstr>
      <vt:lpstr>Note 7 - Available for Sale Mar</vt:lpstr>
      <vt:lpstr>Note 7 - Amortized Cost and Est</vt:lpstr>
      <vt:lpstr>Note 8 - Summary of Fair Value </vt:lpstr>
      <vt:lpstr>Note 9 - Long-term Debt (Detail</vt:lpstr>
      <vt:lpstr>Note 9 - Long-term Debt Compone</vt:lpstr>
      <vt:lpstr>Note 9 - Aggregate Maturities o</vt:lpstr>
      <vt:lpstr>Note 10 - Stock Repurchase Pr50</vt:lpstr>
      <vt:lpstr>Note 11 - Stock-based Compens51</vt:lpstr>
      <vt:lpstr>Note 11 - Summary of Assumption</vt:lpstr>
      <vt:lpstr>Note 11 - Summary of Outstandin</vt:lpstr>
      <vt:lpstr>Note 11 - Options Outstanding (</vt:lpstr>
      <vt:lpstr>Note 12 - Income Taxes (Details</vt:lpstr>
      <vt:lpstr>Note 13 - Contingencies and G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09:24Z</dcterms:created>
  <dcterms:modified xmlns:dcterms="http://purl.org/dc/terms/" xmlns:xsi="http://www.w3.org/2001/XMLSchema-instance" xsi:type="dcterms:W3CDTF">2016-05-03T17:09:24Z</dcterms:modified>
  <dc:title xmlns:dc="http://purl.org/dc/elements/1.1/">Untitled</dc:title>
  <dc:description xmlns:dc="http://purl.org/dc/elements/1.1/"/>
  <dc:subject xmlns:dc="http://purl.org/dc/elements/1.1/"/>
  <cp:keywords/>
  <cp:category/>
</cp:coreProperties>
</file>